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ORGANIZATION AND DESCRIPTION OF" sheetId="6" r:id="rId6"/>
    <s:sheet name="SUMMARY OF SIGNIFICANT ACCOUNTI" sheetId="7" r:id="rId7"/>
    <s:sheet name="NET INCOME PER SHARE" sheetId="8" r:id="rId8"/>
    <s:sheet name="ACCOUNTS PAYABLE AND ACCRUED EX" sheetId="9" r:id="rId9"/>
    <s:sheet name="PATENT COSTS" sheetId="10" r:id="rId10"/>
    <s:sheet name="PROVISION FOR INCOME TAXES" sheetId="11" r:id="rId11"/>
    <s:sheet name="SUBSEQUENT EVENTS" sheetId="12" r:id="rId12"/>
    <s:sheet name="SUMMARY OF SIGNIFICANT ACCOUN13" sheetId="13" r:id="rId13"/>
    <s:sheet name="SUMMARY OF SIGNIFICANT ACCOUN14" sheetId="14" r:id="rId14"/>
    <s:sheet name="NET INCOME PER SHARE (Tables)" sheetId="15" r:id="rId15"/>
    <s:sheet name="ACCOUNTS PAYABLE AND ACCRUED 16" sheetId="16" r:id="rId16"/>
    <s:sheet name="PATENT COSTS (Tables)" sheetId="17" r:id="rId17"/>
    <s:sheet name="SUMMARY OF SIGNIFICANT ACCOUN18" sheetId="18" r:id="rId18"/>
    <s:sheet name="NET INCOME PER SHARE (Details)" sheetId="19" r:id="rId19"/>
    <s:sheet name="ACCOUNTS PAYABLE AND ACCRUED 20" sheetId="20" r:id="rId20"/>
    <s:sheet name="PATENT COSTS (Details)" sheetId="21" r:id="rId21"/>
    <s:sheet name="PROVISION FOR INCOME TAXES (Det"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Nov. 05, 2015</t>
  </si>
  <si>
    <t>Document and Entity Information [Abstract]</t>
  </si>
  <si>
    <t>Entity Registrant Name</t>
  </si>
  <si>
    <t>BIOSPECIFICS TECHNOLO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t>
  </si>
  <si>
    <t>Dec. 31, 2014</t>
  </si>
  <si>
    <t>Current assets:</t>
  </si>
  <si>
    <t>Cash and cash equivalents</t>
  </si>
  <si>
    <t>Short term investments</t>
  </si>
  <si>
    <t>Accounts receivable, net</t>
  </si>
  <si>
    <t>Income tax receivable</t>
  </si>
  <si>
    <t>Investment interest receivable</t>
  </si>
  <si>
    <t>Deferred tax asset</t>
  </si>
  <si>
    <t>Deferred royalty buy-down</t>
  </si>
  <si>
    <t>Prepaid expenses</t>
  </si>
  <si>
    <t>Total current assets</t>
  </si>
  <si>
    <t>Long-term Investments</t>
  </si>
  <si>
    <t>Deferred royalty buy-down - long term, net</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7,280,167 and 7,062,209 shares issued, 6,921,137 and 6,730,622 outstanding as of September 30, 2015 and December 31, 2014, respectively</t>
  </si>
  <si>
    <t>Additional paid-in capital</t>
  </si>
  <si>
    <t>Retained earnings</t>
  </si>
  <si>
    <t>Treasury stock, 359,030 and 331,587 shares at cost as of September 30, 2015 and December 31, 2014, respectively</t>
  </si>
  <si>
    <t>Total stockholders' equity</t>
  </si>
  <si>
    <t>Total liabilities and stockholders' equity</t>
  </si>
  <si>
    <t>Condensed Consolidated Balance Sheets (unaudited) (Parenthetical) - $ / shares</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Income Statement (unaudited) - USD ($)</t>
  </si>
  <si>
    <t>3 Months Ended</t>
  </si>
  <si>
    <t>Sep. 30, 2014</t>
  </si>
  <si>
    <t>Revenues:</t>
  </si>
  <si>
    <t>Royalties</t>
  </si>
  <si>
    <t>Licensing revenues</t>
  </si>
  <si>
    <t>Total Revenues</t>
  </si>
  <si>
    <t>Costs and expenses:</t>
  </si>
  <si>
    <t>Research and development</t>
  </si>
  <si>
    <t>General and administrative</t>
  </si>
  <si>
    <t>Total Cost and Expenses</t>
  </si>
  <si>
    <t>Operating income</t>
  </si>
  <si>
    <t>Other income:</t>
  </si>
  <si>
    <t>Interest income</t>
  </si>
  <si>
    <t>Other income</t>
  </si>
  <si>
    <t>Total other income</t>
  </si>
  <si>
    <t>Income before income tax expense</t>
  </si>
  <si>
    <t>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densed Consolidated Statements of Cash Flows (unaudited) - USD ($)</t>
  </si>
  <si>
    <t>Cash flows from operating activities:</t>
  </si>
  <si>
    <t>Adjustments to reconcile net income to net cash provided by operating activities:</t>
  </si>
  <si>
    <t>Amortization</t>
  </si>
  <si>
    <t>Stock-based compensation expense</t>
  </si>
  <si>
    <t>Deferred tax expense</t>
  </si>
  <si>
    <t>Gain on the sale of fixed assets</t>
  </si>
  <si>
    <t>Changes in operating assets and liabilities:</t>
  </si>
  <si>
    <t>Accounts receivable</t>
  </si>
  <si>
    <t>Patent costs</t>
  </si>
  <si>
    <t>Net cash provided by operating activities</t>
  </si>
  <si>
    <t>Cash flows from investing activities:</t>
  </si>
  <si>
    <t>Maturity of marketable investments</t>
  </si>
  <si>
    <t>Purchases of marketable investments</t>
  </si>
  <si>
    <t>Proceeds from sale of fixed asset</t>
  </si>
  <si>
    <t>Net cash used in investing activities</t>
  </si>
  <si>
    <t>Cash flows from financing activities:</t>
  </si>
  <si>
    <t>Proceeds from stock option exercises</t>
  </si>
  <si>
    <t>Payments for repurchase of common stock</t>
  </si>
  <si>
    <t>Excess tax benefits from share-based payment arrangements</t>
  </si>
  <si>
    <t>Net cash provided by financing activities</t>
  </si>
  <si>
    <t>(Decrease) increase in cash and cash equivalents</t>
  </si>
  <si>
    <t>Cash and cash equivalents at beginning of year</t>
  </si>
  <si>
    <t>Cash and cash equivalents at end of period</t>
  </si>
  <si>
    <t>Cash paid during the year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or CCH, for multiple indications. We have a development and license agreement with Endo International plc (“Endo”) ® ®</t>
  </si>
  <si>
    <t>SUMMARY OF SIGNIFICANT ACCOUNTING POLICIES</t>
  </si>
  <si>
    <t>SUMMARY OF SIGNIFICANT ACCOUNTING POLICIES [Abstract]</t>
  </si>
  <si>
    <t>2. SUMMARY OF SIGNIFICANT ACCOUNTING POLICIES 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our Quarterly Report on Form 10-Q for the periods ended June 30, 2015 and March 31, 2015 and our Annual Report on Form 10-K for the year ended December 31, 2014 filed with the SEC. Reclassification Certain reclassifications have been made to prior year balances to conform to the current year’s presentation. Principles of Consolidation The condensed Critical Accounting Policies, Estimates and Assumptions The preparation of condensed Cash, Cash Equivalents and Investments Cash equivalents include only securities having a maturity of three months or less at the time of purchase. Fair Value Measurements Management believes that the carrying amounts of the Company’s financial instruments, including cash, cash equivalents, held to maturity investments, accounts receivable, accounts payable and accrued expenses, approximate fair value due to the nature of those instruments. As of September 30, 2015 and 2014, there were no recorded unrealized gains or losses on our held to maturity investments as they are held to maturity.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s in FDIC insured certificates of deposits with several banks and pre-refunded municipal bonds. At September 30, 2015 and December 31, 2014, our accounts receivable balances were $4.2 million and $2.9 million, respectively. Our accounts receivables until January 29, 2015 were from one customer, Auxilium, and due to the Acquisition, our accounts receivables from January 29, 2015 on have been from one customer, Endo. The Company is dependent on one customer who generates almost all its revenues. This one customer was Auxilium until the Acquisition on January 29, 2015. From January 29, 2015 on, this one customer has been Endo. Licensing, sublicensing, milestones and royalty revenues were $6.3 million and $16.6 million for the three and nine months ended September 30, 2015 and $4.0 million and $9.4 million for the three and nine months ended September 30, 2014. 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our Second Amended and Restated Development and Licensing Agreement with Auxilium (the “Auxilium Agreement”), which Endo assumed in the Acquisition,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Licensing Revenue We include revenue recognized from upfront licensing, sublicensing and milestone payments in “License Revenues” in our condensed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ees for product candidates for which we are providing continuing services related to product development are deferred and recognized as revenue over the development period. We recognized deferred revenue of $12,345 and $37,034 for the three and nine months ended September 30, 2015 and $12,345 and $46,910 for the three and nine months ended September 30, 2014. At September 30, 2015 and December 31, 2014, our remaining deferred revenue balances were $111,101 and $148,135, respectively.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Milestone revenue recognized for the three and nine months ended September 30, 2015 was $1.0 million in each period. The $1.0 million first commercial sale of XIAFLEX by Asahi for the treatment of Dupuytren's contracture in Japan. Milestone revenue recognized for the three and nine months ended September 30, 2014 was $0.5 million in each period. Treasury Stock The Company accounts for treasury stock under the cost method and includes treasury stock as a component of stockholders’ equity. For the nine months ended September 30, 2015, we repurchased 27,433 shares at an average price of $43.07 as compared to 28,716 shares at an average price of $26.14 in the 2014 period.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Prior to January 29, 2015, our accounts receivable balance was typically due from Auxilium and from January 29, 2015 on, due to the Acquisition, our accounts receivable balance has been due from Endo, our one large pharmaceutical customer. Auxilium and Endo have historically paid timely and have been financially stable organizations.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redit to accounts receivable. Reimbursable Third Party Development Costs We accrued patent expenses for research and development (“R&amp;D”) that are reimbursable by us under the Auxilium Agreement. We capitalize certain patent costs related to estimated third party development costs that are reimbursable under the Auxilium Agreement. As of September 30, 2015 and December 31, 2014 Third Party Royalties We have entered into licensing and royalty agreements with the Research Foundation of the State University of New York at Stony Brook and Dr. Martin K. Gelbard and have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are the same or similar with respect to the royalty rates payable to other third parties. We accrued third party royalty expenses on net sales reported to us by Auxilium through January 29, 2015 and we have accrued third party royalty expenses on net sales reported to us by Endo since January 29, 2015. Third party royalty costs are generally expensed in the quarter that Auxilium provided or Endo provides the written reports and related information to us; that is, generally one quarter following the quarter in which the underlying sales by Auxilium, or Endo due to the Acquisition, occurred. Third party royalty expenses were $0.3 million and $1.0 million for the three and nine months ended September 30, 2015 and $0.2 million and $0.5 million for the three and nine months ended September 30, 2014. We expect that our third party royalty expenses under general and administrative expenses will continue to increase if net sales by Endo for XIAFLEX increase and potential new indications for CCH are approved. Royalty Buy-Down 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600,000, two of which have been paid as of September 30, 2015.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of the total estimated sales over the five year period. Related to this agreement, we amortized approximately $221,000 and $420,000 for the three and nine months ended September 30, 2015 and $61,000 and $102,000 for the three and nine months ended September 30, 2014. As of September 30, 2015, the remaining capitalized balance was $3.4 million. We perform an evaluation of the recoverability of the carrying value to determine if facts and circumstances indicate that the carrying value of the assets may be impaired and if any adjustment is warranted. Based on our evaluation as of September 30, 2015, no impairment existed. R&amp;D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our valuation assumptions used to value employee stock-based awards granted in future periods may change. On April 22, 2015, we granted a total of 30,000 stock options to new members of our Board of Directors, valued at approximately $450,000. We used the Black-Scholes valuation model to estimate the value of options using 38.6% volatility, a risk free rate of 1.41% and an expected term of 6.25 years. In the nine month period ended September 30, 2014, 15,000 stock options valued at approximately $123,000 were granted to a new member of the Board of Directors (Max Link, Ph.D.). At the time of his sudden death on October 6, 2014, none of these options had vested and, in accordance with the applicable terms, they expired upon his death .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33,000 and $72,000 for the three and nine months ended September 30, 2015, respectively, and approximately $5,000 and $16,000 for the three and nine months ended September 30, 2014, respectively. Stock Option Activity A summary of our stock option activity during the nine months ended September 30, 2015 is presented below: Shares Weighted Average Exercise Price Weighted Average Remaining Contractual Term Aggregate Intrinsic Value Outstanding at January 1, 2015 759,958 $ 11.04 3.12 $ 23,483,235 Grants 30,000 37.64 9.56 Exercised (217,958 ) 12.91 - Forfeitures or expirations - - - Outstanding at September 30, 2015 572,000 $ 11.72 2.72 $ 18,201,960 Exercisable at September 30, 2015 514,500 $ 9.44 2.19 $ 17,546,135 During the nine months ended September 30, 2015 and 2014, the Company received $2.8 million and $0.2 million, respectively, from stock options exercised by option holders. Aggregate intrinsic value represents the total pre-tax intrinsic value based on the closing price of our common stock of $43.54 on September 30, 2015, which would have been received by the option holders had all option holders exercised their options as of that date. We have approximately $435,000 in unrecognized compensation cost related to stock options outstanding as of September 30, 2015, which we expect to recognize over 3.41 years. Property and Equipment Property and equipment are stated at cost, less accumulated depreciation. Machinery and equipment, furniture and fixtures, and autos are depreciated on the straight-line basis over their estimated useful lives of five to ten years. Leasehold improvements are amortized over the lesser of their estimated useful lives or the remaining life of the lease. As of September 30, 2015 and December 31, 2014, property and equipment were fully depreciated. Comprehensive Income For the three and nine months ended September 30, 2015 and 2014, we had no components of other comprehensive income other than net income itself. 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Under this method, deferred income taxes, when required, are provided on the basis of the difference between the financial reporting and income tax basis of assets and liabilities at the statutory rates enacted for future period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is measured based on the largest benefit that has a greater than 50% likelihood of being realized upon the ultimate settlement. As of September 30, 2015 and 2014, the Company has not recorded any unrecognized tax benefits. Commitments and Contingencies On November 21, 2013, the Company entered into an Agreement of Lease (the “Lease”) with 35 Wilbur Street Associates, LLC (the “Landlord”) for the Company’s corporate headquarters located at 35 Wilbur Street, Lynbrook, New York 11563 (the “Headquarters”). The term of the Lease was for twenty-four months and the base rent was $12,000 per month. The Lease was filed with the SEC as Exhibit 10.1 to the Company’s Annual Report on Form 10-K filed with the SEC on March 7, 2014. In 2014 the Company leased 2,200 square feet back to the Landlord and the Company’s base rent was adjusted. On August 14, 2015, the Company entered into an agreement with the Landlord to extend the term of the lease to the Headquarters for an additional one year period (the “Agreement”). The one year extension will end on November 30, 2016. Pursuant to the Agreement, the Landlord will take occupancy of 1,000 square feet in the front of the building, the base rent will be $10,213.20 per month and the Company may cancel the lease with three months’ prior written notice to the Landlord at any time during the term. The Agreement is attached as Exhibit 10.1 to this Quarterly Report on Form 10-Q New Accounting Pronouncements None</t>
  </si>
  <si>
    <t>NET INCOME PER SHARE</t>
  </si>
  <si>
    <t>NET INCOME PER SHARE [Abstract]</t>
  </si>
  <si>
    <t>3. NET INCOME PER SHARE In accordance with Accounting Standards Codification 260, Earnings Per Share The following table summarizes the number of common equivalent shares that were excluded for the calculation of diluted net income per share reported in the condensed Three Months Ended September 30, Nine Months Ended September 30, 2015 2014 2015 2014 Stock options 20,000 20,000 20,000 60,000 At September 30, 2015, the Company had 20,000 options outstanding which vest upon the achievement of certain performance criteria, which has not yet been met. These options expire on December 2, 2019 and have an exercise price of $29.21.</t>
  </si>
  <si>
    <t>ACCOUNTS PAYABLE AND ACCRUED EXPENSES</t>
  </si>
  <si>
    <t>ACCOUNTS PAYABLE AND ACCRUED EXPENSES [Abstract]</t>
  </si>
  <si>
    <t xml:space="preserve">4. ACCOUNTS PAYABLE AND ACCRUED EXPENSES Accounts payable and accrued expenses consisted of the following: September 30, 2015 December 31, 2014 Trade accounts payable and accrued expenses $ 423,738 $ 309,188 Accrued legal and other professional fees 48,930 65,205 Accrued payroll and related costs 178,400 169,303 Total $ 651,068 $ 543,696 </t>
  </si>
  <si>
    <t>PATENT COSTS</t>
  </si>
  <si>
    <t>PATENT COSTS [Abstract]</t>
  </si>
  <si>
    <t xml:space="preserve">5. PATENT COSTS We amortize intangible assets with definite lives on a straight-line basis over their remaining estimated useful lives, ranging from one to twelve years, and review for impairment on a quarterly basis and when events or changes in circumstances indicate that the carrying amount of such assets may not be recoverable. As of September 30, 2015, there was no indicator that an impairment existed. We capitalized legal patent costs related to patent prosecution and maintenance. For the nine months ended September 30, 2015, we increased our capitalized patent costs by approximately $24,000 as reported to us by Auxilium through January 29, 2015 or Endo from January 29, 2015 on. These patent costs are creditable against future royalty revenues. For each period presented below, net patent costs consisted of: September 30, 2015 December 31, 2014 Patents $ 695,530 $ 671,326 Accumulated Amortization (410,443 ) (376,296 ) $ 285,087 $ 295,030 The amortization expense for patents for the three and nine months ended September 30, 2015 was approximately $11,000 and $34,000 and $26,000 and $94,000 for the three and nine months ended September 30, 2014, respectively. The estimated aggregate amortization expense for the remaining three months of 2015 and each of the years below is approximately as follows: 2015 $ 11,000 2016 37,000 2017 37,000 2018 37,000 2019 37,000 Thereafter $ 126,000 </t>
  </si>
  <si>
    <t>PROVISION FOR INCOME TAXES</t>
  </si>
  <si>
    <t>PROVISION FOR INCOME TAXES [Abstract]</t>
  </si>
  <si>
    <t>6. PROVISION FOR INCOME TAXES In determining our provision for income taxes, we consider all available information, including operating results, ongoing tax planning, and forecasts of future taxable income. For the three and nine month period ended September 30, 2014, the provision for income taxes was $0.7 million and $1.4 million, respectively. As of September 30, 2015, the Company believes that there are no significant uncertain tax positions and no amounts have been recorded for interest and penalties.</t>
  </si>
  <si>
    <t>SUBSEQUENT EVENTS</t>
  </si>
  <si>
    <t>SUBSEQUENT EVENTS [Abstract]</t>
  </si>
  <si>
    <t>7. SUBSEQUENT EVENTS On November 5, 2015, we announced that our partner Endo had exercised an early opt‑in for CCH to include two new potential indications, lateral thigh fat and plantar fibromatosis. We will receive a $0.5 million opt‑in fee for each indication. As a result of Endo’s early opt‑in for these two indications, Endo is now responsible for all costs for future clinical development. All other terms and conditions of the agreement remain the same, however, including Endo’s obligations with respect to developmental milestone payments and royalties and mark-up on cost of goods sold payments. We agreed to this early opt‑in which does not affect any of our other Stage I development activities including human lipomas and uterine fibroids. In addition to these two new indications, Endo’s current licensed rights also include Dupuytren’s contracture, Peyronie’s disease, adhesive capsulitis, cellulite and canine lipoma.</t>
  </si>
  <si>
    <t>SUMMARY OF SIGNIFICANT ACCOUNTING POLICIES (Policies)</t>
  </si>
  <si>
    <t>Basis of Presentation</t>
  </si>
  <si>
    <t>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our Quarterly Report on Form 10-Q for the periods ended June 30, 2015 and March 31, 2015 and our Annual Report on Form 10-K for the year ended December 31, 2014 filed with the SEC.</t>
  </si>
  <si>
    <t>Reclassification</t>
  </si>
  <si>
    <t>Reclassification Certain reclassifications have been made to prior year balances to conform to the current year’s presentation.</t>
  </si>
  <si>
    <t>Principles of Consolidation</t>
  </si>
  <si>
    <t xml:space="preserve">Principles of Consolidation The condensed </t>
  </si>
  <si>
    <t>Critical Accounting Policies, Estimates and Assumptions</t>
  </si>
  <si>
    <t xml:space="preserve">Critical Accounting Policies, Estimates and Assumptions The preparation of condensed </t>
  </si>
  <si>
    <t>Cash, Cash Equivalents and Investments</t>
  </si>
  <si>
    <t xml:space="preserve">Cash, Cash Equivalents and Investments Cash equivalents include only securities having a maturity of three months or less at the time of purchase. </t>
  </si>
  <si>
    <t>Fair Value Measurements</t>
  </si>
  <si>
    <t>Fair Value Measurements Management believes that the carrying amounts of the Company’s financial instruments, including cash, cash equivalents, held to maturity investments, accounts receivable, accounts payable and accrued expenses, approximate fair value due to the nature of those instruments. As of September 30, 2015 and 2014, there were no recorded unrealized gains or losses on our held to maturity investments as they are held to maturity.</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s in FDIC insured certificates of deposits with several banks and pre-refunded municipal bonds. At September 30, 2015 and December 31, 2014, our accounts receivable balances were $4.2 million and $2.9 million, respectively. Our accounts receivables until January 29, 2015 were from one customer, Auxilium, and due to the Acquisition, our accounts receivables from January 29, 2015 on have been from one customer, Endo. The Company is dependent on one customer who generates almost all its revenues. This one customer was Auxilium until the Acquisition on January 29, 2015. From January 29, 2015 on, this one customer has been Endo. Licensing, sublicensing, milestones and royalty revenues were $6.3 million and $16.6 million for the three and nine months ended September 30, 2015 and $4.0 million and $9.4 million for the three and nine months ended September 30, 2014.</t>
  </si>
  <si>
    <t>Revenue Recognition</t>
  </si>
  <si>
    <t xml:space="preserve">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our Second Amended and Restated Development and Licensing Agreement with Auxilium (the “Auxilium Agreement”), which Endo assumed in the Acquisition,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Licensing Revenue We include revenue recognized from upfront licensing, sublicensing and milestone payments in “License Revenues” in our condensed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ees for product candidates for which we are providing continuing services related to product development are deferred and recognized as revenue over the development period. We recognized deferred revenue of $12,345 and $37,034 for the three and nine months ended September 30, 2015 and $12,345 and $46,910 for the three and nine months ended September 30, 2014. At September 30, 2015 and December 31, 2014, our remaining deferred revenue balances were $111,101 and $148,135, respectively.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Milestone revenue recognized for the three and nine months ended September 30, 2015 was $1.0 million in each period. The $1.0 million first commercial sale of XIAFLEX by Asahi for the treatment of Dupuytren's contracture in Japan. Milestone revenue recognized for the three and nine months ended September 30, 2014 was $0.5 million in each period. </t>
  </si>
  <si>
    <t>Treasury Stock</t>
  </si>
  <si>
    <t>Treasury Stock The Company accounts for treasury stock under the cost method and includes treasury stock as a component of stockholders’ equity. For the nine months ended September 30, 2015, we repurchased 27,433 shares at an average price of $43.07 as compared to 28,716 shares at an average price of $26.14 in the 2014 period.</t>
  </si>
  <si>
    <t>Receivables and Doubtful Accounts</t>
  </si>
  <si>
    <t>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Prior to January 29, 2015, our accounts receivable balance was typically due from Auxilium and from January 29, 2015 on, due to the Acquisition, our accounts receivable balance has been due from Endo, our one large pharmaceutical customer. Auxilium and Endo have historically paid timely and have been financially stable organizations.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redit to accounts receivable.</t>
  </si>
  <si>
    <t>Reimbursable Third Party Development Costs</t>
  </si>
  <si>
    <t>Reimbursable Third Party Development Costs We accrued patent expenses for research and development (“R&amp;D”) that are reimbursable by us under the Auxilium Agreement. We capitalize certain patent costs related to estimated third party development costs that are reimbursable under the Auxilium Agreement. As of September 30, 2015 and December 31, 2014</t>
  </si>
  <si>
    <t>Third Party Royalties</t>
  </si>
  <si>
    <t>Third Party Royalties We have entered into licensing and royalty agreements with the Research Foundation of the State University of New York at Stony Brook and Dr. Martin K. Gelbard and have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are the same or similar with respect to the royalty rates payable to other third parties. We accrued third party royalty expenses on net sales reported to us by Auxilium through January 29, 2015 and we have accrued third party royalty expenses on net sales reported to us by Endo since January 29, 2015. Third party royalty costs are generally expensed in the quarter that Auxilium provided or Endo provides the written reports and related information to us; that is, generally one quarter following the quarter in which the underlying sales by Auxilium, or Endo due to the Acquisition, occurred. Third party royalty expenses were $0.3 million and $1.0 million for the three and nine months ended September 30, 2015 and $0.2 million and $0.5 million for the three and nine months ended September 30, 2014. We expect that our third party royalty expenses under general and administrative expenses will continue to increase if net sales by Endo for XIAFLEX increase and potential new indications for CCH are approved.</t>
  </si>
  <si>
    <t>Royalty Buy-Down</t>
  </si>
  <si>
    <t>Royalty Buy-Down 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600,000, two of which have been paid as of September 30, 2015.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of the total estimated sales over the five year period. Related to this agreement, we amortized approximately $221,000 and $420,000 for the three and nine months ended September 30, 2015 and $61,000 and $102,000 for the three and nine months ended September 30, 2014. As of September 30, 2015, the remaining capitalized balance was $3.4 million. We perform an evaluation of the recoverability of the carrying value to determine if facts and circumstances indicate that the carrying value of the assets may be impaired and if any adjustment is warranted. Based on our evaluation as of September 30, 2015, no impairment existed.</t>
  </si>
  <si>
    <t>R &amp; D Expenses</t>
  </si>
  <si>
    <t xml:space="preserve">R&amp;D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our valuation assumptions used to value employee stock-based awards granted in future periods may change. On April 22, 2015, we granted a total of 30,000 stock options to new members of our Board of Directors, valued at approximately $450,000. We used the Black-Scholes valuation model to estimate the value of options using 38.6% volatility, a risk free rate of 1.41% and an expected term of 6.25 years. In the nine month period ended September 30, 2014, 15,000 stock options valued at approximately $123,000 were granted to a new member of the Board of Directors (Max Link, Ph.D.). At the time of his sudden death on October 6, 2014, none of these options had vested and, in accordance with the applicable terms, they expired upon his death .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33,000 and $72,000 for the three and nine months ended September 30, 2015, respectively, and approximately $5,000 and $16,000 for the three and nine months ended September 30, 2014, respectively. Stock Option Activity A summary of our stock option activity during the nine months ended September 30, 2015 is presented below: Shares Weighted Average Exercise Price Weighted Average Remaining Contractual Term Aggregate Intrinsic Value Outstanding at January 1, 2015 759,958 $ 11.04 3.12 $ 23,483,235 Grants 30,000 37.64 9.56 Exercised (217,958 ) 12.91 - Forfeitures or expirations - - - Outstanding at September 30, 2015 572,000 $ 11.72 2.72 $ 18,201,960 Exercisable at September 30, 2015 514,500 $ 9.44 2.19 $ 17,546,135 During the nine months ended September 30, 2015 and 2014, the Company received $2.8 million and $0.2 million, respectively, from stock options exercised by option holders. Aggregate intrinsic value represents the total pre-tax intrinsic value based on the closing price of our common stock of $43.54 on September 30, 2015, which would have been received by the option holders had all option holders exercised their options as of that date. We have approximately $435,000 in unrecognized compensation cost related to stock options outstanding as of September 30, 2015, which we expect to recognize over 3.41 years.</t>
  </si>
  <si>
    <t>Property and Equipment</t>
  </si>
  <si>
    <t>Property and Equipment Property and equipment are stated at cost, less accumulated depreciation. Machinery and equipment, furniture and fixtures, and autos are depreciated on the straight-line basis over their estimated useful lives of five to ten years. Leasehold improvements are amortized over the lesser of their estimated useful lives or the remaining life of the lease. As of September 30, 2015 and December 31, 2014, property and equipment were fully depreciated.</t>
  </si>
  <si>
    <t>Comprehensive Income</t>
  </si>
  <si>
    <t>Comprehensive Income For the three and nine months ended September 30, 2015 and 2014, we had no components of other comprehensive income other than net income itself.</t>
  </si>
  <si>
    <t>Provision for Income Taxes</t>
  </si>
  <si>
    <t>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Under this method, deferred income taxes, when required, are provided on the basis of the difference between the financial reporting and income tax basis of assets and liabilities at the statutory rates enacted for future period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is measured based on the largest benefit that has a greater than 50% likelihood of being realized upon the ultimate settlement. As of September 30, 2015 and 2014, the Company has not recorded any unrecognized tax benefits.</t>
  </si>
  <si>
    <t>Commitments and Contingencies</t>
  </si>
  <si>
    <t>Commitments and Contingencies On November 21, 2013, the Company entered into an Agreement of Lease (the “Lease”) with 35 Wilbur Street Associates, LLC (the “Landlord”) for the Company’s corporate headquarters located at 35 Wilbur Street, Lynbrook, New York 11563 (the “Headquarters”). The term of the Lease was for twenty-four months and the base rent was $12,000 per month. The Lease was filed with the SEC as Exhibit 10.1 to the Company’s Annual Report on Form 10-K filed with the SEC on March 7, 2014. In 2014 the Company leased 2,200 square feet back to the Landlord and the Company’s base rent was adjusted. On August 14, 2015, the Company entered into an agreement with the Landlord to extend the term of the lease to the Headquarters for an additional one year period (the “Agreement”). The one year extension will end on November 30, 2016. Pursuant to the Agreement, the Landlord will take occupancy of 1,000 square feet in the front of the building, the base rent will be $10,213.20 per month and the Company may cancel the lease with three months’ prior written notice to the Landlord at any time during the term. The Agreement is attached as Exhibit 10.1 to this Quarterly Report on Form 10-Q</t>
  </si>
  <si>
    <t>New Accounting Pronouncements</t>
  </si>
  <si>
    <t>New Accounting Pronouncements None</t>
  </si>
  <si>
    <t>SUMMARY OF SIGNIFICANT ACCOUNTING POLICIES (Tables)</t>
  </si>
  <si>
    <t>Summary of Stock Option Activity</t>
  </si>
  <si>
    <t xml:space="preserve">A summary of our stock option activity during the nine months ended September 30, 2015 is presented below: Shares Weighted Average Exercise Price Weighted Average Remaining Contractual Term Aggregate Intrinsic Value Outstanding at January 1, 2015 759,958 $ 11.04 3.12 $ 23,483,235 Grants 30,000 37.64 9.56 Exercised (217,958 ) 12.91 - Forfeitures or expirations - - - Outstanding at September 30, 2015 572,000 $ 11.72 2.72 $ 18,201,960 Exercisable at September 30, 2015 514,500 $ 9.44 2.19 $ 17,546,135 </t>
  </si>
  <si>
    <t>NET INCOME PER SHARE (Tables)</t>
  </si>
  <si>
    <t>Number of Common Equivalent Shares Excluded from the Calculation of Diluted Net Income Per Share</t>
  </si>
  <si>
    <t xml:space="preserve">The following table summarizes the number of common equivalent shares that were excluded for the calculation of diluted net income per share reported in the condensed Three Months Ended September 30, Nine Months Ended September 30, 2015 2014 2015 2014 Stock options 20,000 20,000 20,000 60,000 </t>
  </si>
  <si>
    <t>ACCOUNTS PAYABLE AND ACCRUED EXPENSES (Tables)</t>
  </si>
  <si>
    <t>Accounts Payable and Accrued Expenses</t>
  </si>
  <si>
    <t xml:space="preserve">Accounts payable and accrued expenses consisted of the following: September 30, 2015 December 31, 2014 Trade accounts payable and accrued expenses $ 423,738 $ 309,188 Accrued legal and other professional fees 48,930 65,205 Accrued payroll and related costs 178,400 169,303 Total $ 651,068 $ 543,696 </t>
  </si>
  <si>
    <t>PATENT COSTS (Tables)</t>
  </si>
  <si>
    <t>Net Patent Costs</t>
  </si>
  <si>
    <t xml:space="preserve">For each period presented below, net patent costs consisted of: September 30, 2015 December 31, 2014 Patents $ 695,530 $ 671,326 Accumulated Amortization (410,443 ) (376,296 ) $ 285,087 $ 295,030 </t>
  </si>
  <si>
    <t>Estimated Aggregate Future Amortization Expense</t>
  </si>
  <si>
    <t xml:space="preserve">The estimated aggregate amortization expense for the remaining three months of 2015 and each of the years below is approximately as follows: 2015 $ 11,000 2016 37,000 2017 37,000 2018 37,000 2019 37,000 Thereafter $ 126,000 </t>
  </si>
  <si>
    <t>SUMMARY OF SIGNIFICANT ACCOUNTING POLICIES (Details)</t>
  </si>
  <si>
    <t>2 Months Ended</t>
  </si>
  <si>
    <t>7 Months Ended</t>
  </si>
  <si>
    <t>12 Months Ended</t>
  </si>
  <si>
    <t>Sep. 30, 2015USD ($)ft²Customer$ / sharesshares</t>
  </si>
  <si>
    <t>Sep. 30, 2014USD ($)</t>
  </si>
  <si>
    <t>Mar. 31, 2012USD ($)</t>
  </si>
  <si>
    <t>Aug. 13, 2015USD ($)ft²$ / sharesshares</t>
  </si>
  <si>
    <t>Sep. 30, 2015USD ($)ft²CustomerPaymentPlan$ / sharesshares</t>
  </si>
  <si>
    <t>Sep. 30, 2014USD ($)$ / sharesshares</t>
  </si>
  <si>
    <t>Dec. 31, 2014USD ($)$ / sharesshares</t>
  </si>
  <si>
    <t>Cash, Cash Equivalents and Investments [Abstract]</t>
  </si>
  <si>
    <t>Aggregate fair value of investments</t>
  </si>
  <si>
    <t>Fair Value Disclosures [Abstract]</t>
  </si>
  <si>
    <t>Held-to-maturity securities, unrecognized gain</t>
  </si>
  <si>
    <t>Held-to-maturity securities, unrecognized loss</t>
  </si>
  <si>
    <t>Concentration Risk [Line Items]</t>
  </si>
  <si>
    <t>Royalty revenue</t>
  </si>
  <si>
    <t>Deferred Revenue [Abstract]</t>
  </si>
  <si>
    <t>Deferred revenue recognized</t>
  </si>
  <si>
    <t>Deferred revenue balances</t>
  </si>
  <si>
    <t>Milestones Revenue [Abstract]</t>
  </si>
  <si>
    <t>Recognized milestone revenue</t>
  </si>
  <si>
    <t>Treasury Stock [Abstract]</t>
  </si>
  <si>
    <t>Treasury stock purchased (in shares) | shares</t>
  </si>
  <si>
    <t>Average price of share (in dollars per share) | $ / shares</t>
  </si>
  <si>
    <t>Reimbursable Third Party Development Costs [Abstract]</t>
  </si>
  <si>
    <t>Accrued patent costs</t>
  </si>
  <si>
    <t>Third Party Royalties [Abstract]</t>
  </si>
  <si>
    <t>Royalty expenses</t>
  </si>
  <si>
    <t>Royalty Buy-Down [Abstract]</t>
  </si>
  <si>
    <t>Payment for royalty buy down</t>
  </si>
  <si>
    <t>Number of additional cash payments for royalty buy down | Payment</t>
  </si>
  <si>
    <t>Number of cash payments made for royalty obligation | Payment</t>
  </si>
  <si>
    <t>Amount amortized related to agreement</t>
  </si>
  <si>
    <t>Deferred costs amortization period</t>
  </si>
  <si>
    <t>5 years</t>
  </si>
  <si>
    <t>Deferred royalty buy-down - long term</t>
  </si>
  <si>
    <t>Share-based Compensation [Abstract]</t>
  </si>
  <si>
    <t>Number of stock based compensation plans in effect | Plan</t>
  </si>
  <si>
    <t>Additional Disclosures [Abstract]</t>
  </si>
  <si>
    <t>Closing price of Company stock (in dollars per share) | $ / shares</t>
  </si>
  <si>
    <t>Provision for Income taxes [Abstract]</t>
  </si>
  <si>
    <t>Unrecognized tax benefits</t>
  </si>
  <si>
    <t>Commitments and Contingencies [Abstract]</t>
  </si>
  <si>
    <t>Lease term</t>
  </si>
  <si>
    <t>24 months</t>
  </si>
  <si>
    <t>Monthly base rent</t>
  </si>
  <si>
    <t>Area of of sublease to landlord | ft²</t>
  </si>
  <si>
    <t>Additional lease term extension period</t>
  </si>
  <si>
    <t>1 year</t>
  </si>
  <si>
    <t>Notice period to cancel lease agreements</t>
  </si>
  <si>
    <t>3 months</t>
  </si>
  <si>
    <t>Board of Directors [Member]</t>
  </si>
  <si>
    <t>Share-based Compensation Arrangement by Share-based Payment Award [Line Items]</t>
  </si>
  <si>
    <t>Stock granted during period, value of stock options</t>
  </si>
  <si>
    <t>Expected volatility rate</t>
  </si>
  <si>
    <t>38.60%</t>
  </si>
  <si>
    <t>Risk-free interest rate</t>
  </si>
  <si>
    <t>1.41%</t>
  </si>
  <si>
    <t>Expected life</t>
  </si>
  <si>
    <t>6 years 3 months</t>
  </si>
  <si>
    <t>Minimum [Member]</t>
  </si>
  <si>
    <t>Property, Plant and Equipment [Line Items]</t>
  </si>
  <si>
    <t>Estimated useful life of property, plant and equipment</t>
  </si>
  <si>
    <t>Maximum [Member]</t>
  </si>
  <si>
    <t>10 years</t>
  </si>
  <si>
    <t>General and Administrative [Member]</t>
  </si>
  <si>
    <t>Employee Service Share-based Compensation, Allocation of Recognized Period Costs [Line Items]</t>
  </si>
  <si>
    <t>Accounts Receivables [Member] | Auxilium [Member]</t>
  </si>
  <si>
    <t>Number of customers | Customer</t>
  </si>
  <si>
    <t>Accounts Receivables [Member] | Endo [Member]</t>
  </si>
  <si>
    <t>Revenues [Member] | Endo [Member]</t>
  </si>
  <si>
    <t>Stock Options [Member]</t>
  </si>
  <si>
    <t>Stock Option Activity [Roll Forward]</t>
  </si>
  <si>
    <t>Outstanding, beginning of period (in shares) | shares</t>
  </si>
  <si>
    <t>Grants (in shares) | shares</t>
  </si>
  <si>
    <t>Exercised (in shares) | shares</t>
  </si>
  <si>
    <t>Forfeitures or expirations (in shares) | shares</t>
  </si>
  <si>
    <t>Outstanding, end of period (in shares) | shares</t>
  </si>
  <si>
    <t>Exercisable, end of period (in shares) | shares</t>
  </si>
  <si>
    <t>Weighted-Average Exercise Price [Roll Forward]</t>
  </si>
  <si>
    <t>Outstanding, beginning of period (in dollars per share) | $ / shares</t>
  </si>
  <si>
    <t>Grants (in dollars per share) | $ / shares</t>
  </si>
  <si>
    <t>Exercised (in dollars per share) | $ / shares</t>
  </si>
  <si>
    <t>Forfeitures or expirations (in dollars per share) | $ / shares</t>
  </si>
  <si>
    <t>Outstanding, end of period (in dollars per share) | $ / shares</t>
  </si>
  <si>
    <t>Exercisable, end of period (in dollars per share) | $ / shares</t>
  </si>
  <si>
    <t>Weighted average remaining contractual term, Options outstanding</t>
  </si>
  <si>
    <t>2 years 8 months 19 days</t>
  </si>
  <si>
    <t>3 years 1 month 13 days</t>
  </si>
  <si>
    <t>Weighted average remaining contractual term, grants</t>
  </si>
  <si>
    <t>9 years 6 months 22 days</t>
  </si>
  <si>
    <t>Weighted average remaining contractual term, Exercisable</t>
  </si>
  <si>
    <t>2 years 2 months 8 days</t>
  </si>
  <si>
    <t>Aggregate intrinsic value, Options outstanding</t>
  </si>
  <si>
    <t>Aggregate intrinsic value, Exercisable</t>
  </si>
  <si>
    <t>Unrecognized compensation cost related to non-vested stock options outstanding</t>
  </si>
  <si>
    <t>Recognized compensation period</t>
  </si>
  <si>
    <t>3 years 4 months 28 days</t>
  </si>
  <si>
    <t>NET INCOME PER SHARE (Details) - Stock Options [Member] - $ / shares</t>
  </si>
  <si>
    <t>Antidilutive Securities Excluded from Computation of Earnings Per Share [Line Items]</t>
  </si>
  <si>
    <t>Antidilutive securities excluded from earnings per share calculation (in shares)</t>
  </si>
  <si>
    <t>Stock options outstanding (in shares)</t>
  </si>
  <si>
    <t>Exercise price (in dollars per share)</t>
  </si>
  <si>
    <t>ACCOUNTS PAYABLE AND ACCRUED EXPENSES (Details) - USD ($)</t>
  </si>
  <si>
    <t>Accounts payable and accrued expenses [Abstract]</t>
  </si>
  <si>
    <t>Trade accounts payable and accrued expenses</t>
  </si>
  <si>
    <t>Accrued legal and other professional fees</t>
  </si>
  <si>
    <t>Accrued payroll and related costs</t>
  </si>
  <si>
    <t>Total</t>
  </si>
  <si>
    <t>PATENT COSTS (Details) - USD ($)</t>
  </si>
  <si>
    <t>Net Patent Costs [Abstract]</t>
  </si>
  <si>
    <t>Net patent costs</t>
  </si>
  <si>
    <t>Patents [Member]</t>
  </si>
  <si>
    <t>Finite-Lived Intangible Assets [Line Items]</t>
  </si>
  <si>
    <t>Increase in capitalized patent costs</t>
  </si>
  <si>
    <t>Patents</t>
  </si>
  <si>
    <t>Accumulated Amortization</t>
  </si>
  <si>
    <t>Amortization expense for patents</t>
  </si>
  <si>
    <t>Estimated amortization expense [Abstract]</t>
  </si>
  <si>
    <t>Thereafter.</t>
  </si>
  <si>
    <t>Patents [Member] | Minimum [Member]</t>
  </si>
  <si>
    <t>Estimated useful lives</t>
  </si>
  <si>
    <t>Patents [Member] | Maximum [Member]</t>
  </si>
  <si>
    <t>12 years</t>
  </si>
  <si>
    <t>PROVISION FOR INCOME TAXES (Details) - USD ($)</t>
  </si>
  <si>
    <t>Net income tax expense</t>
  </si>
  <si>
    <t>Deferred tax assets</t>
  </si>
  <si>
    <t>Uncertain tax positions</t>
  </si>
  <si>
    <t>Interest and penalties</t>
  </si>
  <si>
    <t>SUBSEQUENT EVENTS (Details) $ in Millions</t>
  </si>
  <si>
    <t>Nov. 05, 2015USD ($)</t>
  </si>
  <si>
    <t>Subsequent Event [Member]</t>
  </si>
  <si>
    <t>Subsequent Event [Line Items]</t>
  </si>
  <si>
    <t>Opt in fee receivable for each indic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75622</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6918214</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t="s" r="A1" s="1">
        <v>138</v>
      </c>
      <c t="s" r="B1" s="2">
        <v>1</v>
      </c>
    </row>
    <row r="2" spans="1:2">
      <c t="s" r="B2" s="2">
        <v>2</v>
      </c>
    </row>
    <row r="3" spans="1:2">
      <c t="s" r="A3" s="3">
        <v>121</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151</v>
      </c>
      <c t="s" r="B10" s="4">
        <v>152</v>
      </c>
    </row>
    <row r="11" spans="1:2">
      <c t="s" r="A11" s="4">
        <v>153</v>
      </c>
      <c t="s" r="B11" s="4">
        <v>154</v>
      </c>
    </row>
    <row r="12" spans="1:2">
      <c t="s" r="A12" s="4">
        <v>155</v>
      </c>
      <c t="s" r="B12" s="4">
        <v>156</v>
      </c>
    </row>
    <row r="13" spans="1:2">
      <c t="s" r="A13" s="4">
        <v>157</v>
      </c>
      <c t="s" r="B13" s="4">
        <v>158</v>
      </c>
    </row>
    <row r="14" spans="1:2">
      <c t="s" r="A14" s="4">
        <v>159</v>
      </c>
      <c t="s" r="B14" s="4">
        <v>160</v>
      </c>
    </row>
    <row r="15" spans="1:2">
      <c t="s" r="A15" s="4">
        <v>161</v>
      </c>
      <c t="s" r="B15" s="4">
        <v>162</v>
      </c>
    </row>
    <row r="16" spans="1:2">
      <c t="s" r="A16" s="4">
        <v>163</v>
      </c>
      <c t="s" r="B16" s="4">
        <v>164</v>
      </c>
    </row>
    <row r="17" spans="1:2">
      <c t="s" r="A17" s="4">
        <v>165</v>
      </c>
      <c t="s" r="B17" s="4">
        <v>166</v>
      </c>
    </row>
    <row r="18" spans="1:2">
      <c t="s" r="A18" s="4">
        <v>167</v>
      </c>
      <c t="s" r="B18" s="4">
        <v>168</v>
      </c>
    </row>
    <row r="19" spans="1:2">
      <c t="s" r="A19" s="4">
        <v>169</v>
      </c>
      <c t="s" r="B19" s="4">
        <v>170</v>
      </c>
    </row>
    <row r="20" spans="1:2">
      <c t="s" r="A20" s="4">
        <v>171</v>
      </c>
      <c t="s" r="B20" s="4">
        <v>172</v>
      </c>
    </row>
    <row r="21" spans="1:2">
      <c t="s" r="A21" s="4">
        <v>173</v>
      </c>
      <c t="s" r="B21" s="4">
        <v>174</v>
      </c>
    </row>
    <row r="22" spans="1:2">
      <c t="s" r="A22" s="4">
        <v>175</v>
      </c>
      <c t="s" r="B22" s="4">
        <v>176</v>
      </c>
    </row>
    <row r="23" spans="1:2">
      <c t="s" r="A23" s="4">
        <v>177</v>
      </c>
      <c t="s" r="B23" s="4">
        <v>178</v>
      </c>
    </row>
    <row r="24" spans="1:2">
      <c t="s" r="A24" s="4">
        <v>179</v>
      </c>
      <c t="s" r="B2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2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24</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7</v>
      </c>
      <c t="s" r="B1" s="2">
        <v>1</v>
      </c>
    </row>
    <row r="2" spans="1:2">
      <c t="s" r="B2" s="2">
        <v>2</v>
      </c>
    </row>
    <row r="3" spans="1:2">
      <c t="s" r="A3" s="3">
        <v>12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0</v>
      </c>
      <c t="s" r="B1" s="2">
        <v>1</v>
      </c>
    </row>
    <row r="2" spans="1:2">
      <c t="s" r="B2" s="2">
        <v>2</v>
      </c>
    </row>
    <row r="3" spans="1:2">
      <c t="s" r="A3" s="3">
        <v>130</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1"/>
    <col customWidth="1" max="5" min="5" width="21"/>
    <col customWidth="1" max="6" min="6" width="40"/>
    <col customWidth="1" max="7" min="7" width="59"/>
    <col customWidth="1" max="8" min="8" width="37"/>
    <col customWidth="1" max="9" min="9" width="37"/>
  </cols>
  <sheetData>
    <row r="1" spans="1:9">
      <c t="s" r="A1" s="1">
        <v>195</v>
      </c>
      <c t="s" r="B1" s="2">
        <v>196</v>
      </c>
      <c t="s" r="C1" s="2">
        <v>68</v>
      </c>
      <c t="s" r="F1" s="2">
        <v>197</v>
      </c>
      <c t="s" r="G1" s="2">
        <v>1</v>
      </c>
      <c t="s" r="I1" s="2">
        <v>198</v>
      </c>
    </row>
    <row r="2" spans="1:9">
      <c t="s" r="B2" s="2">
        <v>199</v>
      </c>
      <c t="s" r="C2" s="2">
        <v>199</v>
      </c>
      <c t="s" r="D2" s="2">
        <v>200</v>
      </c>
      <c t="s" r="E2" s="2">
        <v>201</v>
      </c>
      <c t="s" r="F2" s="2">
        <v>202</v>
      </c>
      <c t="s" r="G2" s="2">
        <v>203</v>
      </c>
      <c t="s" r="H2" s="2">
        <v>204</v>
      </c>
      <c t="s" r="I2" s="2">
        <v>205</v>
      </c>
    </row>
    <row r="3" spans="1:9">
      <c t="s" r="A3" s="3">
        <v>206</v>
      </c>
    </row>
    <row r="4" spans="1:9">
      <c t="s" r="A4" s="4">
        <v>207</v>
      </c>
      <c t="n" r="B4" s="7">
        <v>25300000</v>
      </c>
      <c t="n" r="C4" s="7">
        <v>25300000</v>
      </c>
      <c t="n" r="G4" s="7">
        <v>25300000</v>
      </c>
      <c t="n" r="I4" s="7">
        <v>12200000</v>
      </c>
    </row>
    <row r="5" spans="1:9">
      <c t="s" r="A5" s="3">
        <v>208</v>
      </c>
    </row>
    <row r="6" spans="1:9">
      <c t="s" r="A6" s="4">
        <v>209</v>
      </c>
      <c t="n" r="B6" s="5">
        <v>0</v>
      </c>
      <c t="n" r="C6" s="5">
        <v>0</v>
      </c>
      <c t="n" r="G6" s="5">
        <v>0</v>
      </c>
      <c t="n" r="I6" s="5">
        <v>0</v>
      </c>
    </row>
    <row r="7" spans="1:9">
      <c t="s" r="A7" s="4">
        <v>210</v>
      </c>
      <c t="n" r="B7" s="5">
        <v>0</v>
      </c>
      <c t="n" r="C7" s="5">
        <v>0</v>
      </c>
      <c t="n" r="G7" s="5">
        <v>0</v>
      </c>
      <c t="n" r="I7" s="5">
        <v>0</v>
      </c>
    </row>
    <row r="8" spans="1:9">
      <c t="s" r="A8" s="3">
        <v>211</v>
      </c>
    </row>
    <row r="9" spans="1:9">
      <c t="s" r="A9" s="4">
        <v>98</v>
      </c>
      <c t="n" r="B9" s="5">
        <v>4211810</v>
      </c>
      <c t="n" r="C9" s="5">
        <v>4211810</v>
      </c>
      <c t="n" r="G9" s="5">
        <v>4211810</v>
      </c>
      <c t="n" r="I9" s="5">
        <v>2938731</v>
      </c>
    </row>
    <row r="10" spans="1:9">
      <c t="s" r="A10" s="4">
        <v>212</v>
      </c>
      <c t="n" r="C10" s="5">
        <v>5277494</v>
      </c>
      <c t="n" r="D10" s="7">
        <v>3484975</v>
      </c>
      <c t="n" r="G10" s="5">
        <v>15574234</v>
      </c>
      <c t="n" r="H10" s="7">
        <v>8850067</v>
      </c>
    </row>
    <row r="11" spans="1:9">
      <c t="s" r="A11" s="3">
        <v>213</v>
      </c>
    </row>
    <row r="12" spans="1:9">
      <c t="s" r="A12" s="4">
        <v>214</v>
      </c>
      <c t="n" r="C12" s="5">
        <v>12345</v>
      </c>
      <c t="n" r="D12" s="5">
        <v>12345</v>
      </c>
      <c t="n" r="G12" s="5">
        <v>37034</v>
      </c>
      <c t="n" r="H12" s="5">
        <v>46910</v>
      </c>
    </row>
    <row r="13" spans="1:9">
      <c t="s" r="A13" s="4">
        <v>215</v>
      </c>
      <c t="n" r="B13" s="5">
        <v>111101</v>
      </c>
      <c t="n" r="C13" s="5">
        <v>111101</v>
      </c>
      <c t="n" r="G13" s="5">
        <v>111101</v>
      </c>
      <c t="n" r="I13" s="5">
        <v>148135</v>
      </c>
    </row>
    <row r="14" spans="1:9">
      <c t="s" r="A14" s="3">
        <v>216</v>
      </c>
    </row>
    <row r="15" spans="1:9">
      <c t="s" r="A15" s="4">
        <v>217</v>
      </c>
      <c t="n" r="C15" s="5">
        <v>1000000</v>
      </c>
      <c t="n" r="D15" s="5">
        <v>500000</v>
      </c>
      <c t="n" r="G15" s="7">
        <v>1000000</v>
      </c>
      <c t="n" r="H15" s="7">
        <v>500000</v>
      </c>
    </row>
    <row r="16" spans="1:9">
      <c t="s" r="A16" s="3">
        <v>218</v>
      </c>
    </row>
    <row r="17" spans="1:9">
      <c t="s" r="A17" s="4">
        <v>219</v>
      </c>
      <c t="n" r="G17" s="5">
        <v>27433</v>
      </c>
      <c t="n" r="H17" s="5">
        <v>28716</v>
      </c>
    </row>
    <row r="18" spans="1:9">
      <c t="s" r="A18" s="4">
        <v>220</v>
      </c>
      <c t="n" r="G18" s="8">
        <v>43.07</v>
      </c>
      <c t="n" r="H18" s="8">
        <v>26.14</v>
      </c>
    </row>
    <row r="19" spans="1:9">
      <c t="s" r="A19" s="3">
        <v>221</v>
      </c>
    </row>
    <row r="20" spans="1:9">
      <c t="s" r="A20" s="4">
        <v>222</v>
      </c>
      <c t="n" r="B20" s="5">
        <v>15000</v>
      </c>
      <c t="n" r="C20" s="5">
        <v>15000</v>
      </c>
      <c t="n" r="G20" s="7">
        <v>15000</v>
      </c>
      <c t="n" r="I20" s="5">
        <v>34000</v>
      </c>
    </row>
    <row r="21" spans="1:9">
      <c t="s" r="A21" s="3">
        <v>223</v>
      </c>
    </row>
    <row r="22" spans="1:9">
      <c t="s" r="A22" s="4">
        <v>224</v>
      </c>
      <c t="n" r="C22" s="5">
        <v>300000</v>
      </c>
      <c t="n" r="D22" s="5">
        <v>200000</v>
      </c>
      <c t="n" r="G22" s="5">
        <v>1000000</v>
      </c>
      <c t="n" r="H22" s="7">
        <v>500000</v>
      </c>
    </row>
    <row r="23" spans="1:9">
      <c t="s" r="A23" s="3">
        <v>225</v>
      </c>
    </row>
    <row r="24" spans="1:9">
      <c t="s" r="A24" s="4">
        <v>226</v>
      </c>
      <c t="n" r="E24" s="7">
        <v>1500000</v>
      </c>
      <c t="n" r="G24" s="7">
        <v>600000</v>
      </c>
    </row>
    <row r="25" spans="1:9">
      <c t="s" r="A25" s="4">
        <v>227</v>
      </c>
      <c t="n" r="G25" s="5">
        <v>5</v>
      </c>
    </row>
    <row r="26" spans="1:9">
      <c t="s" r="A26" s="4">
        <v>228</v>
      </c>
      <c t="n" r="G26" s="5">
        <v>2</v>
      </c>
    </row>
    <row r="27" spans="1:9">
      <c t="s" r="A27" s="4">
        <v>229</v>
      </c>
      <c t="n" r="C27" s="5">
        <v>221000</v>
      </c>
      <c t="n" r="D27" s="5">
        <v>61000</v>
      </c>
      <c t="n" r="G27" s="7">
        <v>420000</v>
      </c>
      <c t="n" r="H27" s="5">
        <v>102000</v>
      </c>
    </row>
    <row r="28" spans="1:9">
      <c t="s" r="A28" s="4">
        <v>230</v>
      </c>
      <c t="s" r="G28" s="4">
        <v>231</v>
      </c>
    </row>
    <row r="29" spans="1:9">
      <c t="s" r="A29" s="4">
        <v>232</v>
      </c>
      <c t="n" r="B29" s="7">
        <v>3400000</v>
      </c>
      <c t="n" r="C29" s="7">
        <v>3400000</v>
      </c>
      <c t="n" r="G29" s="7">
        <v>3400000</v>
      </c>
    </row>
    <row r="30" spans="1:9">
      <c t="s" r="A30" s="3">
        <v>233</v>
      </c>
    </row>
    <row r="31" spans="1:9">
      <c t="s" r="A31" s="4">
        <v>234</v>
      </c>
      <c t="n" r="G31" s="5">
        <v>1</v>
      </c>
    </row>
    <row r="32" spans="1:9">
      <c t="s" r="A32" s="3">
        <v>235</v>
      </c>
    </row>
    <row r="33" spans="1:9">
      <c t="s" r="A33" s="4">
        <v>107</v>
      </c>
      <c t="n" r="G33" s="7">
        <v>2813984</v>
      </c>
      <c t="n" r="H33" s="5">
        <v>204550</v>
      </c>
    </row>
    <row r="34" spans="1:9">
      <c t="s" r="A34" s="4">
        <v>236</v>
      </c>
      <c t="n" r="B34" s="8">
        <v>43.54</v>
      </c>
      <c t="n" r="C34" s="8">
        <v>43.54</v>
      </c>
      <c t="n" r="G34" s="8">
        <v>43.54</v>
      </c>
    </row>
    <row r="35" spans="1:9">
      <c t="s" r="A35" s="3">
        <v>237</v>
      </c>
    </row>
    <row r="36" spans="1:9">
      <c t="s" r="A36" s="4">
        <v>238</v>
      </c>
      <c t="n" r="B36" s="7">
        <v>0</v>
      </c>
      <c t="n" r="C36" s="7">
        <v>0</v>
      </c>
      <c t="n" r="D36" s="5">
        <v>0</v>
      </c>
      <c t="n" r="G36" s="7">
        <v>0</v>
      </c>
      <c t="n" r="H36" s="5">
        <v>0</v>
      </c>
    </row>
    <row r="37" spans="1:9">
      <c t="s" r="A37" s="3">
        <v>239</v>
      </c>
    </row>
    <row r="38" spans="1:9">
      <c t="s" r="A38" s="4">
        <v>240</v>
      </c>
      <c t="s" r="F38" s="4">
        <v>241</v>
      </c>
    </row>
    <row r="39" spans="1:9">
      <c t="s" r="A39" s="4">
        <v>242</v>
      </c>
      <c t="n" r="B39" s="8">
        <v>10213.2</v>
      </c>
      <c t="n" r="F39" s="7">
        <v>12000</v>
      </c>
    </row>
    <row r="40" spans="1:9">
      <c t="s" r="A40" s="4">
        <v>243</v>
      </c>
      <c t="n" r="B40" s="5">
        <v>1000</v>
      </c>
      <c t="n" r="C40" s="5">
        <v>1000</v>
      </c>
      <c t="n" r="F40" s="5">
        <v>2200</v>
      </c>
      <c t="n" r="G40" s="5">
        <v>1000</v>
      </c>
    </row>
    <row r="41" spans="1:9">
      <c t="s" r="A41" s="4">
        <v>244</v>
      </c>
      <c t="s" r="B41" s="4">
        <v>245</v>
      </c>
    </row>
    <row r="42" spans="1:9">
      <c t="s" r="A42" s="4">
        <v>246</v>
      </c>
      <c t="s" r="B42" s="4">
        <v>247</v>
      </c>
    </row>
    <row r="43" spans="1:9">
      <c t="s" r="A43" s="4">
        <v>248</v>
      </c>
    </row>
    <row r="44" spans="1:9">
      <c t="s" r="A44" s="3">
        <v>249</v>
      </c>
    </row>
    <row r="45" spans="1:9">
      <c t="s" r="A45" s="4">
        <v>250</v>
      </c>
      <c t="n" r="G45" s="7">
        <v>450000</v>
      </c>
      <c t="n" r="H45" s="5">
        <v>123000</v>
      </c>
    </row>
    <row r="46" spans="1:9">
      <c t="s" r="A46" s="4">
        <v>251</v>
      </c>
      <c t="s" r="G46" s="4">
        <v>252</v>
      </c>
    </row>
    <row r="47" spans="1:9">
      <c t="s" r="A47" s="4">
        <v>253</v>
      </c>
      <c t="s" r="G47" s="4">
        <v>254</v>
      </c>
    </row>
    <row r="48" spans="1:9">
      <c t="s" r="A48" s="4">
        <v>255</v>
      </c>
      <c t="s" r="G48" s="4">
        <v>256</v>
      </c>
    </row>
    <row r="49" spans="1:9">
      <c t="s" r="A49" s="4">
        <v>257</v>
      </c>
    </row>
    <row r="50" spans="1:9">
      <c t="s" r="A50" s="3">
        <v>258</v>
      </c>
    </row>
    <row r="51" spans="1:9">
      <c t="s" r="A51" s="4">
        <v>259</v>
      </c>
      <c t="s" r="G51" s="4">
        <v>231</v>
      </c>
    </row>
    <row r="52" spans="1:9">
      <c t="s" r="A52" s="4">
        <v>260</v>
      </c>
    </row>
    <row r="53" spans="1:9">
      <c t="s" r="A53" s="3">
        <v>258</v>
      </c>
    </row>
    <row r="54" spans="1:9">
      <c t="s" r="A54" s="4">
        <v>259</v>
      </c>
      <c t="s" r="G54" s="4">
        <v>261</v>
      </c>
    </row>
    <row r="55" spans="1:9">
      <c t="s" r="A55" s="4">
        <v>262</v>
      </c>
    </row>
    <row r="56" spans="1:9">
      <c t="s" r="A56" s="3">
        <v>263</v>
      </c>
    </row>
    <row r="57" spans="1:9">
      <c t="s" r="A57" s="4">
        <v>94</v>
      </c>
      <c t="n" r="C57" s="7">
        <v>33000</v>
      </c>
      <c t="n" r="D57" s="5">
        <v>5000</v>
      </c>
      <c t="n" r="G57" s="7">
        <v>72000</v>
      </c>
      <c t="n" r="H57" s="5">
        <v>16000</v>
      </c>
    </row>
    <row r="58" spans="1:9">
      <c t="s" r="A58" s="4">
        <v>264</v>
      </c>
    </row>
    <row r="59" spans="1:9">
      <c t="s" r="A59" s="3">
        <v>211</v>
      </c>
    </row>
    <row r="60" spans="1:9">
      <c t="s" r="A60" s="4">
        <v>98</v>
      </c>
      <c t="n" r="I60" s="7">
        <v>2900000</v>
      </c>
    </row>
    <row r="61" spans="1:9">
      <c t="s" r="A61" s="4">
        <v>265</v>
      </c>
      <c t="n" r="B61" s="5">
        <v>1</v>
      </c>
      <c t="n" r="C61" s="5">
        <v>1</v>
      </c>
      <c t="n" r="G61" s="5">
        <v>1</v>
      </c>
    </row>
    <row r="62" spans="1:9">
      <c t="s" r="A62" s="4">
        <v>266</v>
      </c>
    </row>
    <row r="63" spans="1:9">
      <c t="s" r="A63" s="3">
        <v>211</v>
      </c>
    </row>
    <row r="64" spans="1:9">
      <c t="s" r="A64" s="4">
        <v>98</v>
      </c>
      <c t="n" r="B64" s="7">
        <v>4200000</v>
      </c>
      <c t="n" r="C64" s="7">
        <v>4200000</v>
      </c>
      <c t="n" r="G64" s="7">
        <v>4200000</v>
      </c>
    </row>
    <row r="65" spans="1:9">
      <c t="s" r="A65" s="4">
        <v>265</v>
      </c>
      <c t="n" r="B65" s="5">
        <v>1</v>
      </c>
      <c t="n" r="C65" s="5">
        <v>1</v>
      </c>
      <c t="n" r="G65" s="5">
        <v>1</v>
      </c>
    </row>
    <row r="66" spans="1:9">
      <c t="s" r="A66" s="4">
        <v>267</v>
      </c>
    </row>
    <row r="67" spans="1:9">
      <c t="s" r="A67" s="3">
        <v>211</v>
      </c>
    </row>
    <row r="68" spans="1:9">
      <c t="s" r="A68" s="4">
        <v>212</v>
      </c>
      <c t="n" r="C68" s="7">
        <v>6300000</v>
      </c>
      <c t="n" r="D68" s="7">
        <v>4000000</v>
      </c>
      <c t="n" r="G68" s="7">
        <v>16600000</v>
      </c>
      <c t="n" r="H68" s="5">
        <v>9400000</v>
      </c>
    </row>
    <row r="69" spans="1:9">
      <c t="s" r="A69" s="4">
        <v>268</v>
      </c>
    </row>
    <row r="70" spans="1:9">
      <c t="s" r="A70" s="3">
        <v>269</v>
      </c>
    </row>
    <row r="71" spans="1:9">
      <c t="s" r="A71" s="4">
        <v>270</v>
      </c>
      <c t="n" r="F71" s="5">
        <v>759958</v>
      </c>
      <c t="n" r="G71" s="5">
        <v>759958</v>
      </c>
    </row>
    <row r="72" spans="1:9">
      <c t="s" r="A72" s="4">
        <v>271</v>
      </c>
      <c t="n" r="G72" s="5">
        <v>30000</v>
      </c>
    </row>
    <row r="73" spans="1:9">
      <c t="s" r="A73" s="4">
        <v>272</v>
      </c>
      <c t="n" r="G73" s="5">
        <v>-217958</v>
      </c>
    </row>
    <row r="74" spans="1:9">
      <c t="s" r="A74" s="4">
        <v>273</v>
      </c>
      <c t="n" r="G74" s="5">
        <v>0</v>
      </c>
    </row>
    <row r="75" spans="1:9">
      <c t="s" r="A75" s="4">
        <v>274</v>
      </c>
      <c t="n" r="B75" s="5">
        <v>572000</v>
      </c>
      <c t="n" r="C75" s="5">
        <v>572000</v>
      </c>
      <c t="n" r="G75" s="5">
        <v>572000</v>
      </c>
      <c t="n" r="I75" s="5">
        <v>759958</v>
      </c>
    </row>
    <row r="76" spans="1:9">
      <c t="s" r="A76" s="4">
        <v>275</v>
      </c>
      <c t="n" r="B76" s="5">
        <v>514500</v>
      </c>
      <c t="n" r="C76" s="5">
        <v>514500</v>
      </c>
      <c t="n" r="G76" s="5">
        <v>514500</v>
      </c>
    </row>
    <row r="77" spans="1:9">
      <c t="s" r="A77" s="3">
        <v>276</v>
      </c>
    </row>
    <row r="78" spans="1:9">
      <c t="s" r="A78" s="4">
        <v>277</v>
      </c>
      <c t="n" r="F78" s="8">
        <v>11.04</v>
      </c>
      <c t="n" r="G78" s="8">
        <v>11.04</v>
      </c>
    </row>
    <row r="79" spans="1:9">
      <c t="s" r="A79" s="4">
        <v>278</v>
      </c>
      <c t="n" r="G79" s="10">
        <v>37.64</v>
      </c>
    </row>
    <row r="80" spans="1:9">
      <c t="s" r="A80" s="4">
        <v>279</v>
      </c>
      <c t="n" r="G80" s="10">
        <v>12.91</v>
      </c>
    </row>
    <row r="81" spans="1:9">
      <c t="s" r="A81" s="4">
        <v>280</v>
      </c>
      <c t="n" r="G81" s="5">
        <v>0</v>
      </c>
    </row>
    <row r="82" spans="1:9">
      <c t="s" r="A82" s="4">
        <v>281</v>
      </c>
      <c t="n" r="B82" s="8">
        <v>11.72</v>
      </c>
      <c t="n" r="C82" s="8">
        <v>11.72</v>
      </c>
      <c t="n" r="G82" s="10">
        <v>11.72</v>
      </c>
      <c t="n" r="I82" s="8">
        <v>11.04</v>
      </c>
    </row>
    <row r="83" spans="1:9">
      <c t="s" r="A83" s="4">
        <v>282</v>
      </c>
      <c t="n" r="B83" s="8">
        <v>9.44</v>
      </c>
      <c t="n" r="C83" s="8">
        <v>9.44</v>
      </c>
      <c t="n" r="G83" s="8">
        <v>9.44</v>
      </c>
    </row>
    <row r="84" spans="1:9">
      <c t="s" r="A84" s="3">
        <v>235</v>
      </c>
    </row>
    <row r="85" spans="1:9">
      <c t="s" r="A85" s="4">
        <v>283</v>
      </c>
      <c t="s" r="G85" s="4">
        <v>284</v>
      </c>
      <c t="s" r="I85" s="4">
        <v>285</v>
      </c>
    </row>
    <row r="86" spans="1:9">
      <c t="s" r="A86" s="4">
        <v>286</v>
      </c>
      <c t="s" r="G86" s="4">
        <v>287</v>
      </c>
    </row>
    <row r="87" spans="1:9">
      <c t="s" r="A87" s="4">
        <v>288</v>
      </c>
      <c t="s" r="G87" s="4">
        <v>289</v>
      </c>
    </row>
    <row r="88" spans="1:9">
      <c t="s" r="A88" s="4">
        <v>290</v>
      </c>
      <c t="n" r="F88" s="7">
        <v>23483235</v>
      </c>
      <c t="n" r="G88" s="7">
        <v>23483235</v>
      </c>
    </row>
    <row r="89" spans="1:9">
      <c t="s" r="A89" s="4">
        <v>290</v>
      </c>
      <c t="n" r="B89" s="7">
        <v>18201960</v>
      </c>
      <c t="n" r="C89" s="7">
        <v>18201960</v>
      </c>
      <c t="n" r="G89" s="5">
        <v>18201960</v>
      </c>
      <c t="n" r="I89" s="7">
        <v>23483235</v>
      </c>
    </row>
    <row r="90" spans="1:9">
      <c t="s" r="A90" s="4">
        <v>291</v>
      </c>
      <c t="n" r="B90" s="5">
        <v>17546135</v>
      </c>
      <c t="n" r="C90" s="5">
        <v>17546135</v>
      </c>
      <c t="n" r="G90" s="5">
        <v>17546135</v>
      </c>
    </row>
    <row r="91" spans="1:9">
      <c t="s" r="A91" s="4">
        <v>107</v>
      </c>
      <c t="n" r="G91" s="5">
        <v>2800000</v>
      </c>
      <c t="n" r="H91" s="7">
        <v>200000</v>
      </c>
    </row>
    <row r="92" spans="1:9">
      <c t="s" r="A92" s="4">
        <v>292</v>
      </c>
      <c t="n" r="B92" s="7">
        <v>435000</v>
      </c>
      <c t="n" r="C92" s="7">
        <v>435000</v>
      </c>
      <c t="n" r="G92" s="7">
        <v>435000</v>
      </c>
    </row>
    <row r="93" spans="1:9">
      <c t="s" r="A93" s="4">
        <v>293</v>
      </c>
      <c t="s" r="G93" s="4">
        <v>294</v>
      </c>
    </row>
  </sheetData>
  <mergeCells count="3">
    <mergeCell ref="A1:A2"/>
    <mergeCell ref="C1:E1"/>
    <mergeCell ref="G1:H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68</v>
      </c>
      <c t="s" r="D1" s="2">
        <v>1</v>
      </c>
    </row>
    <row r="2" spans="1:5">
      <c t="s" r="B2" s="2">
        <v>2</v>
      </c>
      <c t="s" r="C2" s="2">
        <v>69</v>
      </c>
      <c t="s" r="D2" s="2">
        <v>2</v>
      </c>
      <c t="s" r="E2" s="2">
        <v>69</v>
      </c>
    </row>
    <row r="3" spans="1:5">
      <c t="s" r="A3" s="3">
        <v>296</v>
      </c>
    </row>
    <row r="4" spans="1:5">
      <c t="s" r="A4" s="4">
        <v>297</v>
      </c>
      <c t="n" r="B4" s="5">
        <v>20000</v>
      </c>
      <c t="n" r="C4" s="5">
        <v>20000</v>
      </c>
      <c t="n" r="D4" s="5">
        <v>20000</v>
      </c>
      <c t="n" r="E4" s="5">
        <v>60000</v>
      </c>
    </row>
    <row r="5" spans="1:5">
      <c t="s" r="A5" s="4">
        <v>298</v>
      </c>
      <c t="n" r="B5" s="5">
        <v>20000</v>
      </c>
      <c t="n" r="D5" s="5">
        <v>20000</v>
      </c>
    </row>
    <row r="6" spans="1:5">
      <c t="s" r="A6" s="4">
        <v>299</v>
      </c>
      <c t="n" r="B6" s="8">
        <v>29.21</v>
      </c>
      <c t="n" r="D6" s="8">
        <v>29.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488076</v>
      </c>
      <c t="n" r="C3" s="7">
        <v>9810816</v>
      </c>
    </row>
    <row r="4" spans="1:3">
      <c t="s" r="A4" s="4">
        <v>31</v>
      </c>
      <c t="n" r="B4" s="5">
        <v>23442395</v>
      </c>
      <c t="n" r="C4" s="5">
        <v>10900436</v>
      </c>
    </row>
    <row r="5" spans="1:3">
      <c t="s" r="A5" s="4">
        <v>32</v>
      </c>
      <c t="n" r="B5" s="5">
        <v>4211810</v>
      </c>
      <c t="n" r="C5" s="5">
        <v>2938731</v>
      </c>
    </row>
    <row r="6" spans="1:3">
      <c t="s" r="A6" s="4">
        <v>33</v>
      </c>
      <c t="n" r="B6" s="5">
        <v>1174237</v>
      </c>
      <c t="n" r="C6" s="5">
        <v>653116</v>
      </c>
    </row>
    <row r="7" spans="1:3">
      <c t="s" r="A7" s="4">
        <v>34</v>
      </c>
      <c t="n" r="B7" s="5">
        <v>137258</v>
      </c>
      <c t="n" r="C7" s="5">
        <v>48316</v>
      </c>
    </row>
    <row r="8" spans="1:3">
      <c t="s" r="A8" s="4">
        <v>35</v>
      </c>
      <c t="n" r="B8" s="5">
        <v>16907</v>
      </c>
      <c t="n" r="C8" s="5">
        <v>16907</v>
      </c>
    </row>
    <row r="9" spans="1:3">
      <c t="s" r="A9" s="4">
        <v>36</v>
      </c>
      <c t="n" r="B9" s="5">
        <v>802094</v>
      </c>
      <c t="n" r="C9" s="5">
        <v>569641</v>
      </c>
    </row>
    <row r="10" spans="1:3">
      <c t="s" r="A10" s="4">
        <v>37</v>
      </c>
      <c t="n" r="B10" s="5">
        <v>258057</v>
      </c>
      <c t="n" r="C10" s="5">
        <v>210847</v>
      </c>
    </row>
    <row r="11" spans="1:3">
      <c t="s" r="A11" s="4">
        <v>38</v>
      </c>
      <c t="n" r="B11" s="5">
        <v>37530834</v>
      </c>
      <c t="n" r="C11" s="5">
        <v>25148810</v>
      </c>
    </row>
    <row r="12" spans="1:3">
      <c t="s" r="A12" s="4">
        <v>39</v>
      </c>
      <c t="n" r="B12" s="5">
        <v>1894000</v>
      </c>
      <c t="n" r="C12" s="5">
        <v>1250000</v>
      </c>
    </row>
    <row r="13" spans="1:3">
      <c t="s" r="A13" s="4">
        <v>40</v>
      </c>
      <c t="n" r="B13" s="5">
        <v>2618574</v>
      </c>
      <c t="n" r="C13" s="5">
        <v>3271120</v>
      </c>
    </row>
    <row r="14" spans="1:3">
      <c t="s" r="A14" s="4">
        <v>41</v>
      </c>
      <c t="n" r="B14" s="5">
        <v>620653</v>
      </c>
      <c t="n" r="C14" s="5">
        <v>1061864</v>
      </c>
    </row>
    <row r="15" spans="1:3">
      <c t="s" r="A15" s="4">
        <v>42</v>
      </c>
      <c t="n" r="B15" s="5">
        <v>285087</v>
      </c>
      <c t="n" r="C15" s="5">
        <v>295030</v>
      </c>
    </row>
    <row r="16" spans="1:3">
      <c t="s" r="A16" s="4">
        <v>43</v>
      </c>
      <c t="n" r="B16" s="5">
        <v>42949148</v>
      </c>
      <c t="n" r="C16" s="5">
        <v>31026824</v>
      </c>
    </row>
    <row r="17" spans="1:3">
      <c t="s" r="A17" s="3">
        <v>44</v>
      </c>
    </row>
    <row r="18" spans="1:3">
      <c t="s" r="A18" s="4">
        <v>45</v>
      </c>
      <c t="n" r="B18" s="5">
        <v>651068</v>
      </c>
      <c t="n" r="C18" s="5">
        <v>543696</v>
      </c>
    </row>
    <row r="19" spans="1:3">
      <c t="s" r="A19" s="4">
        <v>46</v>
      </c>
      <c t="n" r="B19" s="5">
        <v>49378</v>
      </c>
      <c t="n" r="C19" s="5">
        <v>49378</v>
      </c>
    </row>
    <row r="20" spans="1:3">
      <c t="s" r="A20" s="4">
        <v>47</v>
      </c>
      <c t="n" r="B20" s="5">
        <v>78138</v>
      </c>
      <c t="n" r="C20" s="5">
        <v>78138</v>
      </c>
    </row>
    <row r="21" spans="1:3">
      <c t="s" r="A21" s="4">
        <v>48</v>
      </c>
      <c t="n" r="B21" s="5">
        <v>778584</v>
      </c>
      <c t="n" r="C21" s="5">
        <v>671212</v>
      </c>
    </row>
    <row r="22" spans="1:3">
      <c t="s" r="A22" s="4">
        <v>49</v>
      </c>
      <c t="n" r="B22" s="5">
        <v>61723</v>
      </c>
      <c t="n" r="C22" s="5">
        <v>98757</v>
      </c>
    </row>
    <row r="23" spans="1:3">
      <c t="s" r="A23" s="3">
        <v>50</v>
      </c>
    </row>
    <row r="24" spans="1:3">
      <c t="s" r="A24" s="4">
        <v>51</v>
      </c>
      <c t="n" r="B24" s="5">
        <v>0</v>
      </c>
      <c t="n" r="C24" s="5">
        <v>0</v>
      </c>
    </row>
    <row r="25" spans="1:3">
      <c t="s" r="A25" s="4">
        <v>52</v>
      </c>
      <c t="n" r="B25" s="5">
        <v>7280</v>
      </c>
      <c t="n" r="C25" s="5">
        <v>7062</v>
      </c>
    </row>
    <row r="26" spans="1:3">
      <c t="s" r="A26" s="4">
        <v>53</v>
      </c>
      <c t="n" r="B26" s="5">
        <v>31134211</v>
      </c>
      <c t="n" r="C26" s="5">
        <v>25059458</v>
      </c>
    </row>
    <row r="27" spans="1:3">
      <c t="s" r="A27" s="4">
        <v>54</v>
      </c>
      <c t="n" r="B27" s="5">
        <v>16580061</v>
      </c>
      <c t="n" r="C27" s="5">
        <v>9620978</v>
      </c>
    </row>
    <row r="28" spans="1:3">
      <c t="s" r="A28" s="4">
        <v>55</v>
      </c>
      <c t="n" r="B28" s="5">
        <v>-5612711</v>
      </c>
      <c t="n" r="C28" s="5">
        <v>-4430643</v>
      </c>
    </row>
    <row r="29" spans="1:3">
      <c t="s" r="A29" s="4">
        <v>56</v>
      </c>
      <c t="n" r="B29" s="5">
        <v>42108841</v>
      </c>
      <c t="n" r="C29" s="5">
        <v>30256855</v>
      </c>
    </row>
    <row r="30" spans="1:3">
      <c t="s" r="A30" s="4">
        <v>57</v>
      </c>
      <c t="n" r="B30" s="7">
        <v>42949148</v>
      </c>
      <c t="n" r="C30" s="7">
        <v>31026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00</v>
      </c>
      <c t="s" r="B1" s="2">
        <v>2</v>
      </c>
      <c t="s" r="C1" s="2">
        <v>28</v>
      </c>
    </row>
    <row r="2" spans="1:3">
      <c t="s" r="A2" s="3">
        <v>301</v>
      </c>
    </row>
    <row r="3" spans="1:3">
      <c t="s" r="A3" s="4">
        <v>302</v>
      </c>
      <c t="n" r="B3" s="7">
        <v>423738</v>
      </c>
      <c t="n" r="C3" s="7">
        <v>309188</v>
      </c>
    </row>
    <row r="4" spans="1:3">
      <c t="s" r="A4" s="4">
        <v>303</v>
      </c>
      <c t="n" r="B4" s="5">
        <v>48930</v>
      </c>
      <c t="n" r="C4" s="5">
        <v>65205</v>
      </c>
    </row>
    <row r="5" spans="1:3">
      <c t="s" r="A5" s="4">
        <v>304</v>
      </c>
      <c t="n" r="B5" s="5">
        <v>178400</v>
      </c>
      <c t="n" r="C5" s="5">
        <v>169303</v>
      </c>
    </row>
    <row r="6" spans="1:3">
      <c t="s" r="A6" s="4">
        <v>305</v>
      </c>
      <c t="n" r="B6" s="7">
        <v>651068</v>
      </c>
      <c t="n" r="C6" s="7">
        <v>54369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t="s" r="A1" s="1">
        <v>306</v>
      </c>
      <c t="s" r="B1" s="2">
        <v>68</v>
      </c>
      <c t="s" r="D1" s="2">
        <v>1</v>
      </c>
    </row>
    <row r="2" spans="1:6">
      <c t="s" r="B2" s="2">
        <v>2</v>
      </c>
      <c t="s" r="C2" s="2">
        <v>69</v>
      </c>
      <c t="s" r="D2" s="2">
        <v>2</v>
      </c>
      <c t="s" r="E2" s="2">
        <v>69</v>
      </c>
      <c t="s" r="F2" s="2">
        <v>28</v>
      </c>
    </row>
    <row r="3" spans="1:6">
      <c t="s" r="A3" s="3">
        <v>307</v>
      </c>
    </row>
    <row r="4" spans="1:6">
      <c t="s" r="A4" s="4">
        <v>308</v>
      </c>
      <c t="n" r="B4" s="7">
        <v>285087</v>
      </c>
      <c t="n" r="D4" s="7">
        <v>285087</v>
      </c>
      <c t="n" r="F4" s="7">
        <v>295030</v>
      </c>
    </row>
    <row r="5" spans="1:6">
      <c t="s" r="A5" s="4">
        <v>309</v>
      </c>
    </row>
    <row r="6" spans="1:6">
      <c t="s" r="A6" s="3">
        <v>310</v>
      </c>
    </row>
    <row r="7" spans="1:6">
      <c t="s" r="A7" s="4">
        <v>311</v>
      </c>
      <c t="n" r="D7" s="5">
        <v>24000</v>
      </c>
    </row>
    <row r="8" spans="1:6">
      <c t="s" r="A8" s="3">
        <v>307</v>
      </c>
    </row>
    <row r="9" spans="1:6">
      <c t="s" r="A9" s="4">
        <v>312</v>
      </c>
      <c t="n" r="B9" s="5">
        <v>695530</v>
      </c>
      <c t="n" r="D9" s="5">
        <v>695530</v>
      </c>
      <c t="n" r="F9" s="5">
        <v>671326</v>
      </c>
    </row>
    <row r="10" spans="1:6">
      <c t="s" r="A10" s="4">
        <v>313</v>
      </c>
      <c t="n" r="B10" s="5">
        <v>-410443</v>
      </c>
      <c t="n" r="D10" s="5">
        <v>-410443</v>
      </c>
      <c t="n" r="F10" s="5">
        <v>-376296</v>
      </c>
    </row>
    <row r="11" spans="1:6">
      <c t="s" r="A11" s="4">
        <v>308</v>
      </c>
      <c t="n" r="B11" s="5">
        <v>285087</v>
      </c>
      <c t="n" r="D11" s="5">
        <v>285087</v>
      </c>
      <c t="n" r="F11" s="7">
        <v>295030</v>
      </c>
    </row>
    <row r="12" spans="1:6">
      <c t="s" r="A12" s="4">
        <v>314</v>
      </c>
      <c t="n" r="B12" s="5">
        <v>11000</v>
      </c>
      <c t="n" r="C12" s="7">
        <v>26000</v>
      </c>
      <c t="n" r="D12" s="5">
        <v>34000</v>
      </c>
      <c t="n" r="E12" s="7">
        <v>94000</v>
      </c>
    </row>
    <row r="13" spans="1:6">
      <c t="s" r="A13" s="3">
        <v>315</v>
      </c>
    </row>
    <row r="14" spans="1:6">
      <c t="n" r="A14" s="5">
        <v>2015</v>
      </c>
      <c t="n" r="B14" s="5">
        <v>11000</v>
      </c>
      <c t="n" r="D14" s="5">
        <v>11000</v>
      </c>
    </row>
    <row r="15" spans="1:6">
      <c t="n" r="A15" s="5">
        <v>2016</v>
      </c>
      <c t="n" r="B15" s="5">
        <v>37000</v>
      </c>
      <c t="n" r="D15" s="5">
        <v>37000</v>
      </c>
    </row>
    <row r="16" spans="1:6">
      <c t="n" r="A16" s="5">
        <v>2017</v>
      </c>
      <c t="n" r="B16" s="5">
        <v>37000</v>
      </c>
      <c t="n" r="D16" s="5">
        <v>37000</v>
      </c>
    </row>
    <row r="17" spans="1:6">
      <c t="n" r="A17" s="5">
        <v>2018</v>
      </c>
      <c t="n" r="B17" s="5">
        <v>37000</v>
      </c>
      <c t="n" r="D17" s="5">
        <v>37000</v>
      </c>
    </row>
    <row r="18" spans="1:6">
      <c t="n" r="A18" s="5">
        <v>2019</v>
      </c>
      <c t="n" r="B18" s="5">
        <v>37000</v>
      </c>
      <c t="n" r="D18" s="5">
        <v>37000</v>
      </c>
    </row>
    <row r="19" spans="1:6">
      <c t="s" r="A19" s="4">
        <v>316</v>
      </c>
      <c t="n" r="B19" s="7">
        <v>126000</v>
      </c>
      <c t="n" r="D19" s="7">
        <v>126000</v>
      </c>
    </row>
    <row r="20" spans="1:6">
      <c t="s" r="A20" s="4">
        <v>317</v>
      </c>
    </row>
    <row r="21" spans="1:6">
      <c t="s" r="A21" s="3">
        <v>310</v>
      </c>
    </row>
    <row r="22" spans="1:6">
      <c t="s" r="A22" s="4">
        <v>318</v>
      </c>
      <c t="s" r="D22" s="4">
        <v>245</v>
      </c>
    </row>
    <row r="23" spans="1:6">
      <c t="s" r="A23" s="4">
        <v>319</v>
      </c>
    </row>
    <row r="24" spans="1:6">
      <c t="s" r="A24" s="3">
        <v>310</v>
      </c>
    </row>
    <row r="25" spans="1:6">
      <c t="s" r="A25" s="4">
        <v>318</v>
      </c>
      <c t="s" r="D25" s="4">
        <v>32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321</v>
      </c>
      <c t="s" r="B1" s="2">
        <v>68</v>
      </c>
      <c t="s" r="D1" s="2">
        <v>1</v>
      </c>
    </row>
    <row r="2" spans="1:6">
      <c t="s" r="B2" s="2">
        <v>2</v>
      </c>
      <c t="s" r="C2" s="2">
        <v>69</v>
      </c>
      <c t="s" r="D2" s="2">
        <v>2</v>
      </c>
      <c t="s" r="E2" s="2">
        <v>69</v>
      </c>
      <c t="s" r="F2" s="2">
        <v>28</v>
      </c>
    </row>
    <row r="3" spans="1:6">
      <c t="s" r="A3" s="3">
        <v>133</v>
      </c>
    </row>
    <row r="4" spans="1:6">
      <c t="s" r="A4" s="4">
        <v>322</v>
      </c>
      <c t="n" r="B4" s="7">
        <v>1479200</v>
      </c>
      <c t="n" r="C4" s="7">
        <v>735737</v>
      </c>
      <c t="n" r="D4" s="7">
        <v>3654772</v>
      </c>
      <c t="n" r="E4" s="7">
        <v>1427184</v>
      </c>
    </row>
    <row r="5" spans="1:6">
      <c t="s" r="A5" s="4">
        <v>323</v>
      </c>
      <c t="n" r="B5" s="5">
        <v>600000</v>
      </c>
      <c t="n" r="D5" s="5">
        <v>600000</v>
      </c>
      <c t="n" r="F5" s="7">
        <v>1100000</v>
      </c>
    </row>
    <row r="6" spans="1:6">
      <c t="s" r="A6" s="4">
        <v>324</v>
      </c>
      <c t="n" r="B6" s="5">
        <v>0</v>
      </c>
      <c t="n" r="C6" s="7">
        <v>0</v>
      </c>
      <c t="n" r="D6" s="5">
        <v>0</v>
      </c>
      <c t="n" r="E6" s="7">
        <v>0</v>
      </c>
    </row>
    <row r="7" spans="1:6">
      <c t="s" r="A7" s="4">
        <v>325</v>
      </c>
      <c t="n" r="B7" s="7">
        <v>0</v>
      </c>
      <c t="n" r="D7"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26</v>
      </c>
      <c t="s" r="B1" s="2">
        <v>327</v>
      </c>
    </row>
    <row r="2" spans="1:2">
      <c t="s" r="A2" s="4">
        <v>328</v>
      </c>
    </row>
    <row r="3" spans="1:2">
      <c t="s" r="A3" s="3">
        <v>329</v>
      </c>
    </row>
    <row r="4" spans="1:2">
      <c t="s" r="A4" s="4">
        <v>330</v>
      </c>
      <c t="n" r="B4" s="11">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8</v>
      </c>
    </row>
    <row r="2" spans="1:3">
      <c t="s" r="A2" s="3">
        <v>50</v>
      </c>
    </row>
    <row r="3" spans="1:3">
      <c t="s" r="A3" s="4">
        <v>59</v>
      </c>
      <c t="n" r="B3" s="8">
        <v>0.5</v>
      </c>
      <c t="n" r="C3" s="8">
        <v>0.5</v>
      </c>
    </row>
    <row r="4" spans="1:3">
      <c t="s" r="A4" s="4">
        <v>60</v>
      </c>
      <c t="n" r="B4" s="5">
        <v>700000</v>
      </c>
      <c t="n" r="C4" s="5">
        <v>700000</v>
      </c>
    </row>
    <row r="5" spans="1:3">
      <c t="s" r="A5" s="4">
        <v>61</v>
      </c>
      <c t="n" r="B5" s="5">
        <v>0</v>
      </c>
      <c t="n" r="C5" s="5">
        <v>0</v>
      </c>
    </row>
    <row r="6" spans="1:3">
      <c t="s" r="A6" s="4">
        <v>62</v>
      </c>
      <c t="n" r="B6" s="9">
        <v>0.001</v>
      </c>
      <c t="n" r="C6" s="9">
        <v>0.001</v>
      </c>
    </row>
    <row r="7" spans="1:3">
      <c t="s" r="A7" s="4">
        <v>63</v>
      </c>
      <c t="n" r="B7" s="5">
        <v>10000000</v>
      </c>
      <c t="n" r="C7" s="5">
        <v>10000000</v>
      </c>
    </row>
    <row r="8" spans="1:3">
      <c t="s" r="A8" s="4">
        <v>64</v>
      </c>
      <c t="n" r="B8" s="5">
        <v>7280167</v>
      </c>
      <c t="n" r="C8" s="5">
        <v>7062209</v>
      </c>
    </row>
    <row r="9" spans="1:3">
      <c t="s" r="A9" s="4">
        <v>65</v>
      </c>
      <c t="n" r="B9" s="5">
        <v>6921137</v>
      </c>
      <c t="n" r="C9" s="5">
        <v>6730622</v>
      </c>
    </row>
    <row r="10" spans="1:3">
      <c t="s" r="A10" s="4">
        <v>66</v>
      </c>
      <c t="n" r="B10" s="5">
        <v>359030</v>
      </c>
      <c t="n" r="C10" s="5">
        <v>331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5277494</v>
      </c>
      <c t="n" r="C4" s="7">
        <v>3484975</v>
      </c>
      <c t="n" r="D4" s="7">
        <v>15574234</v>
      </c>
      <c t="n" r="E4" s="7">
        <v>8850067</v>
      </c>
    </row>
    <row r="5" spans="1:5">
      <c t="s" r="A5" s="4">
        <v>72</v>
      </c>
      <c t="n" r="B5" s="5">
        <v>1012345</v>
      </c>
      <c t="n" r="C5" s="5">
        <v>512344</v>
      </c>
      <c t="n" r="D5" s="5">
        <v>1037034</v>
      </c>
      <c t="n" r="E5" s="5">
        <v>546909</v>
      </c>
    </row>
    <row r="6" spans="1:5">
      <c t="s" r="A6" s="4">
        <v>73</v>
      </c>
      <c t="n" r="B6" s="5">
        <v>6289839</v>
      </c>
      <c t="n" r="C6" s="5">
        <v>3997319</v>
      </c>
      <c t="n" r="D6" s="5">
        <v>16611268</v>
      </c>
      <c t="n" r="E6" s="5">
        <v>9396976</v>
      </c>
    </row>
    <row r="7" spans="1:5">
      <c t="s" r="A7" s="3">
        <v>74</v>
      </c>
    </row>
    <row r="8" spans="1:5">
      <c t="s" r="A8" s="4">
        <v>75</v>
      </c>
      <c t="n" r="B8" s="5">
        <v>258837</v>
      </c>
      <c t="n" r="C8" s="5">
        <v>240093</v>
      </c>
      <c t="n" r="D8" s="5">
        <v>755038</v>
      </c>
      <c t="n" r="E8" s="5">
        <v>909129</v>
      </c>
    </row>
    <row r="9" spans="1:5">
      <c t="s" r="A9" s="4">
        <v>76</v>
      </c>
      <c t="n" r="B9" s="5">
        <v>1709044</v>
      </c>
      <c t="n" r="C9" s="5">
        <v>1650315</v>
      </c>
      <c t="n" r="D9" s="5">
        <v>5307431</v>
      </c>
      <c t="n" r="E9" s="5">
        <v>4387134</v>
      </c>
    </row>
    <row r="10" spans="1:5">
      <c t="s" r="A10" s="4">
        <v>77</v>
      </c>
      <c t="n" r="B10" s="5">
        <v>1967881</v>
      </c>
      <c t="n" r="C10" s="5">
        <v>1890408</v>
      </c>
      <c t="n" r="D10" s="5">
        <v>6062469</v>
      </c>
      <c t="n" r="E10" s="5">
        <v>5296263</v>
      </c>
    </row>
    <row r="11" spans="1:5">
      <c t="s" r="A11" s="4">
        <v>78</v>
      </c>
      <c t="n" r="B11" s="5">
        <v>4321958</v>
      </c>
      <c t="n" r="C11" s="5">
        <v>2106911</v>
      </c>
      <c t="n" r="D11" s="5">
        <v>10548799</v>
      </c>
      <c t="n" r="E11" s="5">
        <v>4100713</v>
      </c>
    </row>
    <row r="12" spans="1:5">
      <c t="s" r="A12" s="3">
        <v>79</v>
      </c>
    </row>
    <row r="13" spans="1:5">
      <c t="s" r="A13" s="4">
        <v>80</v>
      </c>
      <c t="n" r="B13" s="5">
        <v>26744</v>
      </c>
      <c t="n" r="C13" s="5">
        <v>8121</v>
      </c>
      <c t="n" r="D13" s="5">
        <v>58946</v>
      </c>
      <c t="n" r="E13" s="5">
        <v>22444</v>
      </c>
    </row>
    <row r="14" spans="1:5">
      <c t="s" r="A14" s="4">
        <v>81</v>
      </c>
      <c t="n" r="B14" s="5">
        <v>1477</v>
      </c>
      <c t="n" r="C14" s="5">
        <v>15468</v>
      </c>
      <c t="n" r="D14" s="5">
        <v>6110</v>
      </c>
      <c t="n" r="E14" s="5">
        <v>30745</v>
      </c>
    </row>
    <row r="15" spans="1:5">
      <c t="s" r="A15" s="4">
        <v>82</v>
      </c>
      <c t="n" r="B15" s="5">
        <v>28221</v>
      </c>
      <c t="n" r="C15" s="5">
        <v>23589</v>
      </c>
      <c t="n" r="D15" s="5">
        <v>65056</v>
      </c>
      <c t="n" r="E15" s="5">
        <v>53189</v>
      </c>
    </row>
    <row r="16" spans="1:5">
      <c t="s" r="A16" s="4">
        <v>83</v>
      </c>
      <c t="n" r="B16" s="5">
        <v>4350179</v>
      </c>
      <c t="n" r="C16" s="5">
        <v>2130500</v>
      </c>
      <c t="n" r="D16" s="5">
        <v>10613855</v>
      </c>
      <c t="n" r="E16" s="5">
        <v>4153902</v>
      </c>
    </row>
    <row r="17" spans="1:5">
      <c t="s" r="A17" s="4">
        <v>84</v>
      </c>
      <c t="n" r="B17" s="5">
        <v>-1479200</v>
      </c>
      <c t="n" r="C17" s="5">
        <v>-735737</v>
      </c>
      <c t="n" r="D17" s="5">
        <v>-3654772</v>
      </c>
      <c t="n" r="E17" s="5">
        <v>-1427184</v>
      </c>
    </row>
    <row r="18" spans="1:5">
      <c t="s" r="A18" s="4">
        <v>85</v>
      </c>
      <c t="n" r="B18" s="7">
        <v>2870979</v>
      </c>
      <c t="n" r="C18" s="7">
        <v>1394763</v>
      </c>
      <c t="n" r="D18" s="7">
        <v>6959083</v>
      </c>
      <c t="n" r="E18" s="7">
        <v>2726718</v>
      </c>
    </row>
    <row r="19" spans="1:5">
      <c t="s" r="A19" s="4">
        <v>86</v>
      </c>
      <c t="n" r="B19" s="8">
        <v>0.42</v>
      </c>
      <c t="n" r="C19" s="8">
        <v>0.21</v>
      </c>
      <c t="n" r="D19" s="8">
        <v>1.02</v>
      </c>
      <c t="n" r="E19" s="8">
        <v>0.42</v>
      </c>
    </row>
    <row r="20" spans="1:5">
      <c t="s" r="A20" s="4">
        <v>87</v>
      </c>
      <c t="n" r="B20" s="8">
        <v>0.39</v>
      </c>
      <c t="n" r="C20" s="8">
        <v>0.2</v>
      </c>
      <c t="n" r="D20" s="8">
        <v>0.96</v>
      </c>
      <c t="n" r="E20" s="8">
        <v>0.39</v>
      </c>
    </row>
    <row r="21" spans="1:5">
      <c t="s" r="A21" s="4">
        <v>88</v>
      </c>
      <c t="n" r="B21" s="5">
        <v>6892637</v>
      </c>
      <c t="n" r="C21" s="5">
        <v>6489758</v>
      </c>
      <c t="n" r="D21" s="5">
        <v>6797506</v>
      </c>
      <c t="n" r="E21" s="5">
        <v>6433013</v>
      </c>
    </row>
    <row r="22" spans="1:5">
      <c t="s" r="A22" s="4">
        <v>89</v>
      </c>
      <c t="n" r="B22" s="5">
        <v>7316287</v>
      </c>
      <c t="n" r="C22" s="5">
        <v>7074154</v>
      </c>
      <c t="n" r="D22" s="5">
        <v>7259338</v>
      </c>
      <c t="n" r="E22" s="5">
        <v>7039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9</v>
      </c>
    </row>
    <row r="3" spans="1:3">
      <c t="s" r="A3" s="3">
        <v>91</v>
      </c>
    </row>
    <row r="4" spans="1:3">
      <c t="s" r="A4" s="4">
        <v>85</v>
      </c>
      <c t="n" r="B4" s="7">
        <v>6959083</v>
      </c>
      <c t="n" r="C4" s="7">
        <v>2726718</v>
      </c>
    </row>
    <row r="5" spans="1:3">
      <c t="s" r="A5" s="3">
        <v>92</v>
      </c>
    </row>
    <row r="6" spans="1:3">
      <c t="s" r="A6" s="4">
        <v>93</v>
      </c>
      <c t="n" r="B6" s="5">
        <v>647071</v>
      </c>
      <c t="n" r="C6" s="5">
        <v>196676</v>
      </c>
    </row>
    <row r="7" spans="1:3">
      <c t="s" r="A7" s="4">
        <v>94</v>
      </c>
      <c t="n" r="B7" s="5">
        <v>72305</v>
      </c>
      <c t="n" r="C7" s="5">
        <v>16062</v>
      </c>
    </row>
    <row r="8" spans="1:3">
      <c t="s" r="A8" s="4">
        <v>95</v>
      </c>
      <c t="n" r="B8" s="5">
        <v>441211</v>
      </c>
      <c t="n" r="C8" s="5">
        <v>22241</v>
      </c>
    </row>
    <row r="9" spans="1:3">
      <c t="s" r="A9" s="4">
        <v>96</v>
      </c>
      <c t="n" r="B9" s="5">
        <v>0</v>
      </c>
      <c t="n" r="C9" s="5">
        <v>-1150</v>
      </c>
    </row>
    <row r="10" spans="1:3">
      <c t="s" r="A10" s="3">
        <v>97</v>
      </c>
    </row>
    <row r="11" spans="1:3">
      <c t="s" r="A11" s="4">
        <v>98</v>
      </c>
      <c t="n" r="B11" s="5">
        <v>-1273079</v>
      </c>
      <c t="n" r="C11" s="5">
        <v>1924724</v>
      </c>
    </row>
    <row r="12" spans="1:3">
      <c t="s" r="A12" s="4">
        <v>33</v>
      </c>
      <c t="n" r="B12" s="5">
        <v>-521121</v>
      </c>
      <c t="n" r="C12" s="5">
        <v>-495443</v>
      </c>
    </row>
    <row r="13" spans="1:3">
      <c t="s" r="A13" s="4">
        <v>34</v>
      </c>
      <c t="n" r="B13" s="5">
        <v>-88942</v>
      </c>
      <c t="n" r="C13" s="5">
        <v>-9535</v>
      </c>
    </row>
    <row r="14" spans="1:3">
      <c t="s" r="A14" s="4">
        <v>37</v>
      </c>
      <c t="n" r="B14" s="5">
        <v>-47210</v>
      </c>
      <c t="n" r="C14" s="5">
        <v>-56226</v>
      </c>
    </row>
    <row r="15" spans="1:3">
      <c t="s" r="A15" s="4">
        <v>99</v>
      </c>
      <c t="n" r="B15" s="5">
        <v>-24204</v>
      </c>
      <c t="n" r="C15" s="5">
        <v>-186138</v>
      </c>
    </row>
    <row r="16" spans="1:3">
      <c t="s" r="A16" s="4">
        <v>45</v>
      </c>
      <c t="n" r="B16" s="5">
        <v>107372</v>
      </c>
      <c t="n" r="C16" s="5">
        <v>-117049</v>
      </c>
    </row>
    <row r="17" spans="1:3">
      <c t="s" r="A17" s="4">
        <v>46</v>
      </c>
      <c t="n" r="B17" s="5">
        <v>-37034</v>
      </c>
      <c t="n" r="C17" s="5">
        <v>-46910</v>
      </c>
    </row>
    <row r="18" spans="1:3">
      <c t="s" r="A18" s="4">
        <v>100</v>
      </c>
      <c t="n" r="B18" s="5">
        <v>6235452</v>
      </c>
      <c t="n" r="C18" s="5">
        <v>3973970</v>
      </c>
    </row>
    <row r="19" spans="1:3">
      <c t="s" r="A19" s="3">
        <v>101</v>
      </c>
    </row>
    <row r="20" spans="1:3">
      <c t="s" r="A20" s="4">
        <v>102</v>
      </c>
      <c t="n" r="B20" s="5">
        <v>11043544</v>
      </c>
      <c t="n" r="C20" s="5">
        <v>6015958</v>
      </c>
    </row>
    <row r="21" spans="1:3">
      <c t="s" r="A21" s="4">
        <v>103</v>
      </c>
      <c t="n" r="B21" s="5">
        <v>-24422334</v>
      </c>
      <c t="n" r="C21" s="5">
        <v>-6843677</v>
      </c>
    </row>
    <row r="22" spans="1:3">
      <c t="s" r="A22" s="4">
        <v>104</v>
      </c>
      <c t="n" r="B22" s="5">
        <v>0</v>
      </c>
      <c t="n" r="C22" s="5">
        <v>1150</v>
      </c>
    </row>
    <row r="23" spans="1:3">
      <c t="s" r="A23" s="4">
        <v>105</v>
      </c>
      <c t="n" r="B23" s="5">
        <v>-13378790</v>
      </c>
      <c t="n" r="C23" s="5">
        <v>-826569</v>
      </c>
    </row>
    <row r="24" spans="1:3">
      <c t="s" r="A24" s="3">
        <v>106</v>
      </c>
    </row>
    <row r="25" spans="1:3">
      <c t="s" r="A25" s="4">
        <v>107</v>
      </c>
      <c t="n" r="B25" s="5">
        <v>2813984</v>
      </c>
      <c t="n" r="C25" s="5">
        <v>204550</v>
      </c>
    </row>
    <row r="26" spans="1:3">
      <c t="s" r="A26" s="4">
        <v>108</v>
      </c>
      <c t="n" r="B26" s="5">
        <v>-1182068</v>
      </c>
      <c t="n" r="C26" s="5">
        <v>-750598</v>
      </c>
    </row>
    <row r="27" spans="1:3">
      <c t="s" r="A27" s="4">
        <v>109</v>
      </c>
      <c t="n" r="B27" s="5">
        <v>3188682</v>
      </c>
      <c t="n" r="C27" s="5">
        <v>1485107</v>
      </c>
    </row>
    <row r="28" spans="1:3">
      <c t="s" r="A28" s="4">
        <v>110</v>
      </c>
      <c t="n" r="B28" s="5">
        <v>4820598</v>
      </c>
      <c t="n" r="C28" s="5">
        <v>939059</v>
      </c>
    </row>
    <row r="29" spans="1:3">
      <c t="s" r="A29" s="4">
        <v>111</v>
      </c>
      <c t="n" r="B29" s="5">
        <v>-2322740</v>
      </c>
      <c t="n" r="C29" s="5">
        <v>4086460</v>
      </c>
    </row>
    <row r="30" spans="1:3">
      <c t="s" r="A30" s="4">
        <v>112</v>
      </c>
      <c t="n" r="B30" s="5">
        <v>9810816</v>
      </c>
      <c t="n" r="C30" s="5">
        <v>5624860</v>
      </c>
    </row>
    <row r="31" spans="1:3">
      <c t="s" r="A31" s="4">
        <v>113</v>
      </c>
      <c t="n" r="B31" s="5">
        <v>7488076</v>
      </c>
      <c t="n" r="C31" s="5">
        <v>9711320</v>
      </c>
    </row>
    <row r="32" spans="1:3">
      <c t="s" r="A32" s="3">
        <v>114</v>
      </c>
    </row>
    <row r="33" spans="1:3">
      <c t="s" r="A33" s="4">
        <v>115</v>
      </c>
      <c t="n" r="B33" s="5">
        <v>0</v>
      </c>
      <c t="n" r="C33" s="5">
        <v>0</v>
      </c>
    </row>
    <row r="34" spans="1:3">
      <c t="s" r="A34" s="4">
        <v>116</v>
      </c>
      <c t="n" r="B34" s="7">
        <v>546000</v>
      </c>
      <c t="n" r="C34" s="7">
        <v>4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Income S</vt:lpstr>
      <vt:lpstr>Condensed Consolidated Statemen</vt:lpstr>
      <vt:lpstr>ORGANIZATION AND DESCRIPTION OF</vt:lpstr>
      <vt:lpstr>SUMMARY OF SIGNIFICANT ACCOUNTI</vt:lpstr>
      <vt:lpstr>NET INCOME PER SHARE</vt:lpstr>
      <vt:lpstr>ACCOUNTS PAYABLE AND ACCRUED EX</vt:lpstr>
      <vt:lpstr>PATENT COSTS</vt:lpstr>
      <vt:lpstr>PROVISION FOR INCOME TAXES</vt:lpstr>
      <vt:lpstr>SUBSEQUENT EVENTS</vt:lpstr>
      <vt:lpstr>SUMMARY OF SIGNIFICANT ACCOUN13</vt:lpstr>
      <vt:lpstr>SUMMARY OF SIGNIFICANT ACCOUN14</vt:lpstr>
      <vt:lpstr>NET INCOME PER SHARE (Tables)</vt:lpstr>
      <vt:lpstr>ACCOUNTS PAYABLE AND ACCRUED 16</vt:lpstr>
      <vt:lpstr>PATENT COSTS (Tables)</vt:lpstr>
      <vt:lpstr>SUMMARY OF SIGNIFICANT ACCOUN18</vt:lpstr>
      <vt:lpstr>NET INCOME PER SHARE (Details)</vt:lpstr>
      <vt:lpstr>ACCOUNTS PAYABLE AND ACCRUED 20</vt:lpstr>
      <vt:lpstr>PATENT COSTS (Details)</vt:lpstr>
      <vt:lpstr>PROVISION FOR INCOME TAX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07:52Z</dcterms:created>
  <dcterms:modified xmlns:dcterms="http://purl.org/dc/terms/" xmlns:xsi="http://www.w3.org/2001/XMLSchema-instance" xsi:type="dcterms:W3CDTF">2015-11-09T12:07:52Z</dcterms:modified>
  <dc:title xmlns:dc="http://purl.org/dc/elements/1.1/">Untitled</dc:title>
  <dc:description xmlns:dc="http://purl.org/dc/elements/1.1/"/>
  <dc:subject xmlns:dc="http://purl.org/dc/elements/1.1/"/>
  <cp:keywords/>
  <cp:category/>
</cp:coreProperties>
</file>